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resentation of Interim Informa" sheetId="7" state="visible" r:id="rId7"/>
    <sheet xmlns:r="http://schemas.openxmlformats.org/officeDocument/2006/relationships" name="Inventories" sheetId="8" state="visible" r:id="rId8"/>
    <sheet xmlns:r="http://schemas.openxmlformats.org/officeDocument/2006/relationships" name="Investment Securities" sheetId="9" state="visible" r:id="rId9"/>
    <sheet xmlns:r="http://schemas.openxmlformats.org/officeDocument/2006/relationships" name="Fair Value Measurements" sheetId="10" state="visible" r:id="rId10"/>
    <sheet xmlns:r="http://schemas.openxmlformats.org/officeDocument/2006/relationships" name="Leases" sheetId="11" state="visible" r:id="rId11"/>
    <sheet xmlns:r="http://schemas.openxmlformats.org/officeDocument/2006/relationships" name="Accrued Dividends Payable And D" sheetId="12" state="visible" r:id="rId12"/>
    <sheet xmlns:r="http://schemas.openxmlformats.org/officeDocument/2006/relationships" name="Equity" sheetId="13" state="visible" r:id="rId13"/>
    <sheet xmlns:r="http://schemas.openxmlformats.org/officeDocument/2006/relationships" name="Revenue Recognition" sheetId="14" state="visible" r:id="rId14"/>
    <sheet xmlns:r="http://schemas.openxmlformats.org/officeDocument/2006/relationships" name="Stock Based Compensation" sheetId="15" state="visible" r:id="rId15"/>
    <sheet xmlns:r="http://schemas.openxmlformats.org/officeDocument/2006/relationships" name="Net Income (Loss) per Common Sh" sheetId="16" state="visible" r:id="rId16"/>
    <sheet xmlns:r="http://schemas.openxmlformats.org/officeDocument/2006/relationships" name="Contingencies" sheetId="17" state="visible" r:id="rId17"/>
    <sheet xmlns:r="http://schemas.openxmlformats.org/officeDocument/2006/relationships" name="Inventories (Tables)" sheetId="18" state="visible" r:id="rId18"/>
    <sheet xmlns:r="http://schemas.openxmlformats.org/officeDocument/2006/relationships" name="Investment Securities (Tables)" sheetId="19" state="visible" r:id="rId19"/>
    <sheet xmlns:r="http://schemas.openxmlformats.org/officeDocument/2006/relationships" name="Fair Value Measurements (Tables" sheetId="20" state="visible" r:id="rId20"/>
    <sheet xmlns:r="http://schemas.openxmlformats.org/officeDocument/2006/relationships" name="Leases (Tables)" sheetId="21" state="visible" r:id="rId21"/>
    <sheet xmlns:r="http://schemas.openxmlformats.org/officeDocument/2006/relationships" name="Accrued Dividends Payable And_2" sheetId="22" state="visible" r:id="rId22"/>
    <sheet xmlns:r="http://schemas.openxmlformats.org/officeDocument/2006/relationships" name="Equity (Tables)" sheetId="23" state="visible" r:id="rId23"/>
    <sheet xmlns:r="http://schemas.openxmlformats.org/officeDocument/2006/relationships" name="Revenue Recognition (Tables)" sheetId="24" state="visible" r:id="rId24"/>
    <sheet xmlns:r="http://schemas.openxmlformats.org/officeDocument/2006/relationships" name="Stock Based Compensation (Table" sheetId="25" state="visible" r:id="rId25"/>
    <sheet xmlns:r="http://schemas.openxmlformats.org/officeDocument/2006/relationships" name="Net Income (Loss) per Common _2" sheetId="26" state="visible" r:id="rId26"/>
    <sheet xmlns:r="http://schemas.openxmlformats.org/officeDocument/2006/relationships" name="Inventories (Details)" sheetId="27" state="visible" r:id="rId27"/>
    <sheet xmlns:r="http://schemas.openxmlformats.org/officeDocument/2006/relationships" name="Investment Securities (Schedule" sheetId="28" state="visible" r:id="rId28"/>
    <sheet xmlns:r="http://schemas.openxmlformats.org/officeDocument/2006/relationships" name="Investment Securities (Narrativ" sheetId="29" state="visible" r:id="rId29"/>
    <sheet xmlns:r="http://schemas.openxmlformats.org/officeDocument/2006/relationships" name="Investment Securities (Schedu_2" sheetId="30" state="visible" r:id="rId30"/>
    <sheet xmlns:r="http://schemas.openxmlformats.org/officeDocument/2006/relationships" name="Fair Value Measurements (Schedu" sheetId="31" state="visible" r:id="rId31"/>
    <sheet xmlns:r="http://schemas.openxmlformats.org/officeDocument/2006/relationships" name="Fair Value Measurements (Sche_2" sheetId="32" state="visible" r:id="rId32"/>
    <sheet xmlns:r="http://schemas.openxmlformats.org/officeDocument/2006/relationships" name="Leases - Schedule of Lease Cost" sheetId="33" state="visible" r:id="rId33"/>
    <sheet xmlns:r="http://schemas.openxmlformats.org/officeDocument/2006/relationships" name="Leases - Schedule of Future Min" sheetId="34" state="visible" r:id="rId34"/>
    <sheet xmlns:r="http://schemas.openxmlformats.org/officeDocument/2006/relationships" name="Leases - Schedule of Weighted A" sheetId="35" state="visible" r:id="rId35"/>
    <sheet xmlns:r="http://schemas.openxmlformats.org/officeDocument/2006/relationships" name="Accrued Dividends Payable And_3" sheetId="36" state="visible" r:id="rId36"/>
    <sheet xmlns:r="http://schemas.openxmlformats.org/officeDocument/2006/relationships" name="Accrued Dividends Payable And_4" sheetId="37" state="visible" r:id="rId37"/>
    <sheet xmlns:r="http://schemas.openxmlformats.org/officeDocument/2006/relationships" name="Equity (Details)" sheetId="38" state="visible" r:id="rId38"/>
    <sheet xmlns:r="http://schemas.openxmlformats.org/officeDocument/2006/relationships" name="Revenue Recognition (Details)" sheetId="39" state="visible" r:id="rId39"/>
    <sheet xmlns:r="http://schemas.openxmlformats.org/officeDocument/2006/relationships" name="Stock Based Compensation (Narra" sheetId="40" state="visible" r:id="rId40"/>
    <sheet xmlns:r="http://schemas.openxmlformats.org/officeDocument/2006/relationships" name="Stock Based Compensation (Summa" sheetId="41" state="visible" r:id="rId41"/>
    <sheet xmlns:r="http://schemas.openxmlformats.org/officeDocument/2006/relationships" name="Net Income (Loss) per Common _3" sheetId="42" state="visible" r:id="rId42"/>
    <sheet xmlns:r="http://schemas.openxmlformats.org/officeDocument/2006/relationships" name="Contingencies (Details)" sheetId="43" state="visible" r:id="rId43"/>
  </sheets>
  <definedNames/>
  <calcPr calcId="124519" fullCalcOnLoad="1"/>
</workbook>
</file>

<file path=xl/sharedStrings.xml><?xml version="1.0" encoding="utf-8"?>
<sst xmlns="http://schemas.openxmlformats.org/spreadsheetml/2006/main" uniqueCount="407">
  <si>
    <t>Cover Page - shares</t>
  </si>
  <si>
    <t>3 Months Ended</t>
  </si>
  <si>
    <t>Aug. 31, 2019</t>
  </si>
  <si>
    <t>Sep. 30, 2019</t>
  </si>
  <si>
    <t>Document Type</t>
  </si>
  <si>
    <t>10-Q</t>
  </si>
  <si>
    <t>Document Quarterly Report</t>
  </si>
  <si>
    <t>true</t>
  </si>
  <si>
    <t>Document Period End Date</t>
  </si>
  <si>
    <t>Aug. 31,
		2019</t>
  </si>
  <si>
    <t>Document Transition Report</t>
  </si>
  <si>
    <t>false</t>
  </si>
  <si>
    <t>Entity File Number</t>
  </si>
  <si>
    <t>000-04892</t>
  </si>
  <si>
    <t>Entity Registrant Name</t>
  </si>
  <si>
    <t>CAL-MAINE FOODS, INC</t>
  </si>
  <si>
    <t>Entity Incorporation, State or Country Code</t>
  </si>
  <si>
    <t>DE</t>
  </si>
  <si>
    <t>Entity Tax Identification Number</t>
  </si>
  <si>
    <t>64-0500378</t>
  </si>
  <si>
    <t>Local Phone Number</t>
  </si>
  <si>
    <t>948-6813</t>
  </si>
  <si>
    <t>City Area Code</t>
  </si>
  <si>
    <t>601</t>
  </si>
  <si>
    <t>Entity Address, Postal Zip Code</t>
  </si>
  <si>
    <t>39209</t>
  </si>
  <si>
    <t>Entity Address, State or Province</t>
  </si>
  <si>
    <t>MS</t>
  </si>
  <si>
    <t>Entity Address, City or Town</t>
  </si>
  <si>
    <t>Jackson</t>
  </si>
  <si>
    <t>Entity Address, Address Line One</t>
  </si>
  <si>
    <t>3320 Woodrow Wilson Avenue</t>
  </si>
  <si>
    <t>Title of 12(b) Security</t>
  </si>
  <si>
    <t>Common Stock, $0.01 par value per share</t>
  </si>
  <si>
    <t>Trading Symbol</t>
  </si>
  <si>
    <t>CALM</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Document Fiscal Year Focus</t>
  </si>
  <si>
    <t>2020</t>
  </si>
  <si>
    <t>Document Fiscal Period Focus</t>
  </si>
  <si>
    <t>Q1</t>
  </si>
  <si>
    <t>Current Fiscal Year End Date</t>
  </si>
  <si>
    <t>--05-30</t>
  </si>
  <si>
    <t>Amendment Flag</t>
  </si>
  <si>
    <t>Entity Central Index Key</t>
  </si>
  <si>
    <t>0000016160</t>
  </si>
  <si>
    <t>Common Stock</t>
  </si>
  <si>
    <t>Entity Common Stock, Shares Outstanding</t>
  </si>
  <si>
    <t>Class A Common Stock</t>
  </si>
  <si>
    <t>Condensed Consolidated Balance Sheets (Unaudited) - USD ($) $ in Thousands</t>
  </si>
  <si>
    <t>Jun. 01, 2019</t>
  </si>
  <si>
    <t>Current assets:</t>
  </si>
  <si>
    <t>Cash and cash equivalents</t>
  </si>
  <si>
    <t>Investment securities available-for-sale</t>
  </si>
  <si>
    <t>Trade and other receivables, net</t>
  </si>
  <si>
    <t>Inventories</t>
  </si>
  <si>
    <t>Prepaid expenses and other current assets</t>
  </si>
  <si>
    <t>Total current assets</t>
  </si>
  <si>
    <t>Property, plant and equipment, net</t>
  </si>
  <si>
    <t>Finance lease right-of-use asset, net</t>
  </si>
  <si>
    <t>Operating lease right-of-use asset, net</t>
  </si>
  <si>
    <t>Investments in unconsolidated entities</t>
  </si>
  <si>
    <t>Goodwill</t>
  </si>
  <si>
    <t>Other intangible assets, net</t>
  </si>
  <si>
    <t>Other long-lived assets</t>
  </si>
  <si>
    <t>TOTAL ASSETS</t>
  </si>
  <si>
    <t>Current liabilities:</t>
  </si>
  <si>
    <t>Accounts payable and accrued expenses</t>
  </si>
  <si>
    <t>Current maturities of long-term debt</t>
  </si>
  <si>
    <t>Current portion of finance lease obligation</t>
  </si>
  <si>
    <t>Current portion of operating lease obligation</t>
  </si>
  <si>
    <t>Total current liabilities</t>
  </si>
  <si>
    <t>Long-term finance lease obligation</t>
  </si>
  <si>
    <t>Long-term operating lease obligation</t>
  </si>
  <si>
    <t>Other noncurrent liabilities</t>
  </si>
  <si>
    <t>Deferred income taxes</t>
  </si>
  <si>
    <t>Total liabilities</t>
  </si>
  <si>
    <t>Commitment and contingencies - see Note 11</t>
  </si>
  <si>
    <t xml:space="preserve"> </t>
  </si>
  <si>
    <t>Stockholders’ equity:</t>
  </si>
  <si>
    <t>Paid-in capital</t>
  </si>
  <si>
    <t>Retained earnings</t>
  </si>
  <si>
    <t>Accumulated other comprehensive income (loss), net of tax</t>
  </si>
  <si>
    <t>Common stock in treasury at cost</t>
  </si>
  <si>
    <t>Total Cal-Maine Foods, Inc. stockholders’ equity</t>
  </si>
  <si>
    <t>Noncontrolling interest in consolidated entities</t>
  </si>
  <si>
    <t>Total stockholders’ equity</t>
  </si>
  <si>
    <t>TOTAL LIABILITIES AND STOCKHOLDERS’ EQUITY</t>
  </si>
  <si>
    <t>Common stock</t>
  </si>
  <si>
    <t>Condensed Consolidated Balance Sheets (Unaudited) (Parenthetical) - USD ($) $ in Thousands</t>
  </si>
  <si>
    <t>Allowance for doubtful accounts</t>
  </si>
  <si>
    <t>Common stock, shares outstanding (in shares)</t>
  </si>
  <si>
    <t>Treasury stock, shares (in shares)</t>
  </si>
  <si>
    <t>Common stock, par value per share (in dollars per share)</t>
  </si>
  <si>
    <t>Common stock, shares authorized (in shares)</t>
  </si>
  <si>
    <t>Common stock, shares issued (in shares)</t>
  </si>
  <si>
    <t>Condensed Consolidated Statements of Operations (Unaudited) - USD ($) shares in Thousands, $ in Thousands</t>
  </si>
  <si>
    <t>Sep. 01, 2018</t>
  </si>
  <si>
    <t>Income Statement [Abstract]</t>
  </si>
  <si>
    <t>Net sales</t>
  </si>
  <si>
    <t>Cost of sales</t>
  </si>
  <si>
    <t>Gross profit (loss)</t>
  </si>
  <si>
    <t>Selling, general and administrative expense</t>
  </si>
  <si>
    <t>Gain on disposal of fixed assets</t>
  </si>
  <si>
    <t>Operating income (loss)</t>
  </si>
  <si>
    <t>Other income (expense):</t>
  </si>
  <si>
    <t>Interest income, net</t>
  </si>
  <si>
    <t>Royalty income</t>
  </si>
  <si>
    <t>Equity in income (loss) of affiliates</t>
  </si>
  <si>
    <t>Other, net</t>
  </si>
  <si>
    <t>Total other income</t>
  </si>
  <si>
    <t>Income (loss) before income taxes and noncontrolling interest</t>
  </si>
  <si>
    <t>Income tax (benefit) expense</t>
  </si>
  <si>
    <t>Net income (loss) before noncontrolling interest</t>
  </si>
  <si>
    <t>Less: Net income attributable to noncontrolling interest</t>
  </si>
  <si>
    <t>Net income (loss) attributable to Cal-Maine Foods, Inc.</t>
  </si>
  <si>
    <t>Net income (loss) per common share attributable to Cal-Maine Foods, Inc.:</t>
  </si>
  <si>
    <t>Basic (in dollars per share)</t>
  </si>
  <si>
    <t>Diluted (in dollars per share)</t>
  </si>
  <si>
    <t>Weighted average shares outstanding:</t>
  </si>
  <si>
    <t>Basic (in shares)</t>
  </si>
  <si>
    <t>Diluted (in shares)</t>
  </si>
  <si>
    <t>Condensed Consolidated Statements of Comprehensive Income (Loss) (Unaudited) - USD ($) $ in Thousands</t>
  </si>
  <si>
    <t>Statement of Comprehensive Income [Abstract]</t>
  </si>
  <si>
    <t>Net income (loss), including noncontrolling interests</t>
  </si>
  <si>
    <t>Other comprehensive income (loss), before tax:</t>
  </si>
  <si>
    <t>Unrealized holding gain (loss) on available-for-sale securities, net of reclassification adjustments</t>
  </si>
  <si>
    <t>Income tax benefit (expense) related to items of other comprehensive loss</t>
  </si>
  <si>
    <t>Other comprehensive income (loss), net of tax</t>
  </si>
  <si>
    <t>Comprehensive income (loss)</t>
  </si>
  <si>
    <t>Less: comprehensive income attributable to the noncontrolling interest</t>
  </si>
  <si>
    <t>Comprehensive income (loss) attributable to Cal-Maine Foods, Inc.</t>
  </si>
  <si>
    <t>Condensed Consolidated Statements of Cash Flows (Unaudited) - USD ($) $ in Thousands</t>
  </si>
  <si>
    <t>Operating activities:</t>
  </si>
  <si>
    <t>Depreciation and amortization</t>
  </si>
  <si>
    <t>Impairment loss on property, plant &amp; equipment</t>
  </si>
  <si>
    <t>Other adjustments, net</t>
  </si>
  <si>
    <t>Net cash provided by (used in) operations</t>
  </si>
  <si>
    <t>Investing activities:</t>
  </si>
  <si>
    <t>Purchases of investment securities</t>
  </si>
  <si>
    <t>Sales and maturities of investment securities</t>
  </si>
  <si>
    <t>Investment in unconsolidated entities</t>
  </si>
  <si>
    <t>Purchases of property, plant and equipment</t>
  </si>
  <si>
    <t>Distributions from unconsolidated entities</t>
  </si>
  <si>
    <t>Net proceeds from disposal of property, plant and equipment</t>
  </si>
  <si>
    <t>Net cash provided by (used in) investing activities</t>
  </si>
  <si>
    <t>Financing activities:</t>
  </si>
  <si>
    <t>Purchase of common stock by treasury</t>
  </si>
  <si>
    <t>Distributions to noncontrolling interests</t>
  </si>
  <si>
    <t>Principal payments on long-term debt</t>
  </si>
  <si>
    <t>Principal payments on finance lease</t>
  </si>
  <si>
    <t>Payment of dividends</t>
  </si>
  <si>
    <t>Net cash used in financing activities</t>
  </si>
  <si>
    <t>Net change in cash and cash equivalents</t>
  </si>
  <si>
    <t>Cash and cash equivalents at beginning of period</t>
  </si>
  <si>
    <t>Cash and cash equivalents at end of period</t>
  </si>
  <si>
    <t>Supplemental Information:</t>
  </si>
  <si>
    <t>Cash paid for operating leases</t>
  </si>
  <si>
    <t>Presentation of Interim Information</t>
  </si>
  <si>
    <t>Organization, Consolidation and Presentation of Financial Statements [Abstract]</t>
  </si>
  <si>
    <t>Summary of Significant Accounting Policies Basis of Presentation The unaudited condensed consolidated financial statements of Cal-Maine Foods, Inc. and its subsidiaries (the "Company," "we," "us," "our") have been prepared in accordance with the instructions to Form 10-Q and Article 10 of Regulation S-X. Therefore, they do not include all of the information and footnotes required by generally accepted accounting principles (GAAP) in the United States of America for complete financial statements and should be read in conjunction with our Annual Report on Form 10-K for the fiscal year ended June 1, 2019. These statements reflect all adjustments that are, in the opinion of management, necessary to a fair statement of the results for the interim periods presented and, in the opinion of management, consist of adjustments of a normal recurring nature. Operating results for the interim periods are not necessarily indicative of operating results for the entire fiscal year. Fiscal Year The Company's fiscal year-end is on the Saturday nearest May 31. Each of the three-month periods ended on August 31, 2019 and September 1, 2018 included 13 weeks. Use of Estimates The preparation of condensed consolidated financial statements in conformity with GAAP requires management to make estimates and assumptions that effect the amounts reported in the condensed consolidated financial statements and accompanying notes. Actual results could differ from those estimates. Leases The Company determines if an arrangement is a lease at inception of the arrangement and classifies it as an operating lease or finance lease. We recognize the right to use an underlying asset for the lease term as a right-of-use (“ROU”) asset on our balance sheet. A lease liability is recorded to represent our obligation to make lease payments over the term of the lease. These assets and liabilities are included in our Condensed Consolidated Balance Sheet in Finance lease right-of-use asset, Operating lease right-of-use asset, Current portion of finance lease obligation, current portion of operating lease obligation, Long-term finance lease obligation, and Long-term operating lease obligation. The Company records ROU assets and lease obligations based on the discounted future minimum lease payments over the term of the lease. When the rate implicit in the lease is not easily determinable, the Company’s incremental borrowing rate is used to calculate the present value of the future lease payments. The Company elected not to recognize ROU assets and lease obligations for leases with an initial term of 12 months or less. Lease expense for operating leases is recognized on a straight-line basis over the lease term. Nature of Leases The company leases certain office spaces, trucks, processing machines, and equipment to support our operations under cancelable and non-cancelable contracts. Corporate and Field Offices We lease office space for administrative employees at some of our farms. These contracts are typically structured with initial non-cancelable terms of five to ten years. To the extent our corporate and field office contracts include renewal options, we evaluate whether we are reasonably certain to exercise those options on a contract by contract basis based on expected future office space needs. Trucks We assumed several non-cancelable operating leases for trucks from a prior acquisition. The initial terms on these leases ranged from five to seven years. We do not intend to exercise renewal options beyond the initial term. Processing machines and other equipment We lease a processing machine through a finance lease arrangement assumed in an acquisition. The lease contains a purchase option at the end of the term that we intend to exercise. The company leases various pieces of equipment such as forklifts, pallet jacks, and other items in support of operations. These leases are cancelable and non-cancelable with terms ranging from one month to five years. Recently Adopted Accounting Standards In February 2016, the FASB issued ASU 2016-02, Leases. The purpose of the standard is to improve transparency and comparability related to the accounting and reporting of leasing arrang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The effective date for the new standard, for the Company, was June 2, 2019 and the Company adopted the new standard on that date. The Company elected a modified retrospective transition approach, applying the new standard to all leases existing at the date of initial application. An entity may choose to use either its effective date or the beginning of the earliest comparative period presented in the financial statements as its date of initial application. We used June 2, 2019 as the date of initial application. If an entity chooses the second option, the transition requirements for existing leases apply to leases entered into between the date of initial application and the effective date. The entity must recast its comparative period financial statements and provide the disclosures required by the new standard for the comparative periods. Because the Company chose the first option, the Company has not recast its comparative period financial statements. In connection with adopting the new standard, the Company reclassified its presentation of finance lease obligations and property in the financial statements for all periods presented. The new standard provides a number of optional practical expedients in transition. The Company elected practical expedients which permit us not to reassess under the new standard our prior conclusions about lease identification, lease classification and initial direct costs. The new standard provides practical expedients for an entity’s initial and ongoing accounting. We elected the short-term lease recognition exemption for all leases that qualify. For the leases that qualify, we do not recognize ROU assets or lease liabilities, and this includes not recognizing ROU assets or lease liabilities for existing short-term leases of those assets in transition. We also elected the practical expedient to not separate lease and non-lease components for all of our leases. Implementation of the new standard did not have a material effect on our financial statements. See Note 5 for additional information. Reclassification Certain reclassifications have been made to the fiscal 2019 financial statements to conform to the fiscal 2020 financial statement presentation. These reclassifications had no effect on income</t>
  </si>
  <si>
    <t>Inventory Disclosure [Abstract]</t>
  </si>
  <si>
    <t>Inventories Inventories consisted of the following (in thousands): August 31, 2019 June 1, 2019 Flocks $ 109,323 $ 105,536 Eggs and egg products 16,873 14,318 Feed and supplies 56,200 52,383 $ 182,396 $ 172,237 We grow and maintain flocks of layers (mature female chickens), pullets (female chickens, under 18 weeks of age), and breeders (male and female chickens used to produce fertile eggs to hatch for egg production flocks). Our total flock at August 31, 2019 consisted of approximately 9.6 million pullets and breeders and 36.5 million</t>
  </si>
  <si>
    <t>Investment Securities</t>
  </si>
  <si>
    <t>Investments, Debt and Equity Securities [Abstract]</t>
  </si>
  <si>
    <t>Investment Securities The following represents the Company’s investment securities as of August 31, 2019 and June 1, 2019 (in thousands): August 31, 2019 Amortized Cost Unrealized Gains Unrealized Losses Estimated Fair Value US government and agency obligations $ 30,943 $ 173 $ — $ 31,116 Municipal bonds 34,632 200 — 34,832 Commercial paper 2,990 1 — 2,991 Corporate bonds 116,061 359 — 116,420 Certificates of deposits 1,004 — — 1,004 Asset backed securities 3,323 14 — 3,337 Total current investment securities $ 188,953 $ 747 $ — $ 189,700 Mutual funds $ 1,899 $ 713 $ — $ 2,612 Total noncurrent investment securities $ 1,899 $ 713 $ — $ 2,612 June 1, 2019 Amortized Cost Unrealized Gains Unrealized Losses Estimated Fair Value US government and agency obligations $ 30,896 $ 78 $ — $ 30,974 Municipal bonds 50,220 133 — 50,353 Certificates of deposits 6,149 — 1 6,148 Commercial paper 9,953 — 8 9,945 Corporate bonds 147,068 94 — 147,162 Asset backed securities 5,589 10 — 5,599 Total current investment securities $ 249,875 $ 315 $ 9 $ 250,181 Mutual funds $ 2,331 $ 1,026 $ — $ 3,357 Total noncurrent investment securities $ 2,331 $ 1,026 $ — $ 3,357 The mutual funds are classified as “Other long-lived assets” in the Company’s Condensed Consolidated Balance Sheets. Proceeds from sales and maturities of investment securities were $69.9 million and $53.0 million during the thirteen weeks ended August 31, 2019 and September 1, 2018 , respectively. Gross realized gains for the thirteen weeks ended August 31, 2019 and September 1, 2018 were $558,000 and $1,000 , respectively. Gross realized losses for the thirteen weeks ended August 31, 2019 and September 1, 2018 were $0 and $8,000 , respectively. For purposes of determining gross realized gains and losses, the cost of securities sold is based on the specific identification method. Actual maturities may differ from contractual maturities as some borrowers have the right to call or prepay obligations with or without penalties. Contractual maturities of current investments at August 31, 2019 , are as follows (in thousands): Estimated Fair Value Within one year $ 127,143 1-5 years 62,557 Total $ 189,700</t>
  </si>
  <si>
    <t>Fair Value Measurements</t>
  </si>
  <si>
    <t>Fair Value Disclosures [Abstract]</t>
  </si>
  <si>
    <t>Fair Value Measurements The Company is required to categorize both financial and nonfinancial assets and liabilities based on the following fair value hierarchy. The fair value of an asset is the price at which the asset could be sold in an orderly transaction between unrelated, knowledgeable, and willing parties able to engage in the transaction. A liability’s fair value is defined as the amount that would be paid to transfer the liability to a new obligor in a transaction between such parties, not the amount that would be paid to settle the liability with the creditor. • Level 1 - Quoted prices in active markets for identical assets or liabilities • Level 2 - Inputs other than quoted prices included in Level 1 that are observable for the asset or liability, either directly or indirectly • Level 3 - Unobservable inputs for the asset or liability that are supported by little or no market activity and that are significant to the fair value of the assets or liabilities The disclosures of fair value of certain financial assets and liabilities that are recorded at cost are as follows: Cash and cash equivalents: The carrying amount approximates fair value due to the short maturity of these instruments. Long-term debt: The carrying value of the Company’s long-term debt is at its stated value. We have not elected to carry our long-term debt at fair value. Fair values for debt are based on quoted market prices or published forward interest rate curves, which are level 2 inputs. The fair value and carrying value of the Company’s borrowings under its long-term debt were as follows (in thousands): August 31, 2019 June 1, 2019 Carrying Value Fair Value Carrying Value Fair Value Note payable $ 750 $ 751 $ 1,500 $ 1,501 Finance lease obligations 1,005 910 1,054 940 $ 1,755 $ 1,661 $ 2,554 $ 2,441 Assets and Liabilities Measured at Fair Value on a Recurring Basis In accordance with the fair value hierarchy described above, the following table shows the fair value of financial assets and liabilities measured at fair value on a recurring basis as of August 31, 2019 and June 1, 2019 (in thousands): ໿ Total August 31, 2019 Level 1 Level 2 Level 3 Balance Assets US government and agency obligations — $ 31,116 — $ 31,116 Municipal bonds — 34,832 — 34,832 Commercial paper — 2,991 — 2,991 Corporate bonds — 116,420 — 116,420 Certificates of deposits — 1,004 — 1,004 Asset backed securities — 3,337 — 3,337 Mutual funds 2,612 — — 2,612 Total assets measured at fair value $ 2,612 $ 189,700 — $ 192,312 ໿ Total June 1, 2019 Level 1 Level 2 Level 3 Balance Assets US government and agency obligations $ — $ 30,974 $ — $ 30,974 Municipal bonds — 50,353 — 50,353 Certificates of deposits — 6,148 — 6,148 Commercial paper — 9,945 — 9,945 Corporate bonds — 147,162 — 147,162 Asset backed securities — 5,599 — 5,599 Mutual funds 3,357 — — 3,357 Total assets measured at fair value $ 3,357 $ 250,181 $ — $ 253,538 Investment securities – available-for-sale have maturities of three months or longer when purchased, and are classified as current, because they are available for current operations. Observable inputs for these securities are yields, credit risks, default rates, and volatility.</t>
  </si>
  <si>
    <t>Leases</t>
  </si>
  <si>
    <t>Leases [Abstract]</t>
  </si>
  <si>
    <t>Leases Expenses related to operating leases, amortization of finance lease ROU assets and finance lease interest are included in Cost of sales, Selling general and administrative expense, and interest income, net in the Condensed Consolidated Statements of Operations. The Company’s lease cost consists of the following (in thousands): Thirteen weeks ended August 31, 2019 Operating Lease cost $197 Finance Lease cost Amortization of right-of-use asset $38 Interest on lease obligations $12 Short term lease cost $434 Future minimum lease payments under non-cancelable leases are as follows (in thousands): As of August 31, 2019 Operating Leases Finance Leases Remainder fiscal 2020 $563 $180 2021 685 239 2022 554 239 2023 403 239 2024 44 218 Thereafter 31 — Total 2,280 1,115 Less imputed interest (232 ) (110 ) Total $2,048 $1,005 The weighted-average remaining lease term and discount rate for lease liabilities included in our Condensed Consolidated Balance Sheet are as follows: As of August 31, 2019 Operating Leases Finance Leases Weighted-average remaining lease term (years) 3.5 5.0 Weighted-average discount rate 5.9 % 4.9 %</t>
  </si>
  <si>
    <t>Accrued Dividends Payable And Dividends per Common Share</t>
  </si>
  <si>
    <t>Earnings Per Share Reconciliation [Abstract]</t>
  </si>
  <si>
    <t>Accrued Dividends Payable And Dividends Per Common Share</t>
  </si>
  <si>
    <t>Accrued Dividends Payable and Dividends per Common Share We accrue dividends at the end of each quarter according to the Company’s dividend policy adopted by its Board of Directors. The Company pays a dividend to shareholders of its Common Stock and Class A Common Stock on a quarterly basis for each quarter for which the Company reports net income attributable to Cal-Maine Foods, Inc. computed in accordance with GAAP in an amount equal to one-third (1/3) of such quarterly income. Dividends are paid to shareholders of record as of the 60th day following the last day of such quarter, except for the fourth fiscal quarter. For the fourth quarter, the Company pays dividends to shareholders of record on the 65th day after the quarter end. Dividends are payable on the 15th day following the record date. Following a quarter for which the Company does not report net income attributable to Cal-Maine Foods, Inc., the Company will not pay a dividend for a subsequent profitable quarter until the Company is profitable on a cumulative basis computed from the date of the last quarter for which a dividend was paid. At the end of the first quarter of fiscal 2020 on August 31, 2019 , the amount of cumulative losses to be recovered before payment of a dividend was $65.6 million . On our condensed consolidated statement of income, we determine dividends per common share in accordance with the computation in the following table (in thousands, except per share data): 13 Weeks Ended August 31, 2019 September 1, 2018 Net income (loss) attributable to Cal-Maine Foods, Inc. available for dividend $ (45,760 ) $ 12,405 1/3 of net income attributable to Cal-Maine Foods, Inc. available for dividend $ — $ 4,135 Common stock outstanding (shares) 43,893 43,831 Class A common stock outstanding (shares) 4,800 4,800 Total common stock outstanding (shares) 48,693 48,631 Dividends per common share* $ — $ 0.085 *Dividends per common share = 1/3 of Net income (loss) attributable to Cal-Maine Foods, Inc. available for dividend ÷ Total common stock outstanding (shares).</t>
  </si>
  <si>
    <t>Equity</t>
  </si>
  <si>
    <t>Equity [Abstract]</t>
  </si>
  <si>
    <t>Equity The following reflects the equity activity, including our noncontrolling interest, for the thirteen weeks ended August 31, 2019 and September 1, 2018 (in thousands): Thirteen Weeks Ended August 31, 2019 Cal-Maine Foods, Inc. Stockholders Common Stock Class A Treasury Paid In Accum. Other Retained Noncontrolling Amount Amount Amount Capital Comp. Income (Loss) Earnings Interest Total Balance at June 1, 2019 $ 703 $ 48 $ (25,866 ) $ 56,857 $ 355 $ 954,527 $ 3,182 $ 989,806 Other comprehensive loss, net of tax — — — — (442 ) — — (442 ) Grant of restricted stock, net of forfeitures — — (1 ) 1 — — — — Purchase of company stock to satisfy withholding obligations in connection with the vesting of restricted stock — — (11 ) — — — — (11 ) Distributions to noncontrolling interest partners — — — — — — (755 ) (755 ) Restricted stock compensation — — — 890 — — — 890 Net income (loss) — — — — — (45,760 ) 39 (45,721 ) Balance at August 31, 2019 $ 703 $ 48 $ (25,878 ) $ 57,748 $ (87 ) $ 908,767 $ 2,466 $ 943,767 ໿ Thirteen Weeks Ended September 1, 2018 Cal-Maine Foods, Inc. Stockholders Common Stock Class A Treasury Paid In Accum. Other Retained Noncontrolling Amount Amount Amount Capital Comp. Loss Earnings Interest Total Balance at June 2, 2018 $ 703 $ 48 $ (24,966 ) $ 53,323 $ (693 ) $ 924,918 $ 2,349 $ 955,682 Other comprehensive income, net of tax — — — — 353 — — 353 Restricted stock compensation — — — 903 — — — 903 Dividends — — — — — (4,117 ) — (4,117 ) Net income — — — — — 12,405 338 12,743 September 31, 2018 $ 703 $ 48 $ (24,966 ) $ 54,226 $ (340 ) $ 933,206 $ 2,687 $ 965,564</t>
  </si>
  <si>
    <t>Revenue Recognition</t>
  </si>
  <si>
    <t>Revenue from Contract with Customer [Abstract]</t>
  </si>
  <si>
    <t>Revenue Recognition Satisfaction of Performance Obligation The vast majority of the Company’s revenue is derived from contracts with customers based on the customer placing an order for products. Pricing for the most part is determined when the Company and the customer agree upon the specific order, which establishes the contract for that order. Revenues are recognized in an amount that reflects the net consideration we expect to receive in exchange for the goods. Our shell eggs are sold at prices related to Urner Barry Spot Egg Market Quotations, negotiated prices or formulas related to our costs of production. The Company’s sales predominantly contain a single performance obligation. We recognize revenue upon satisfaction of the performance obligation with the customer which typically occurs within days of the Company and the customer agreeing upon the order. Returns and Refunds Some of our contracts include a guaranteed sale clause, pursuant to which we credit the customer’s account for product that the customer is unable to sell before expiration. The Company records an estimate of returns and refunds by using historical return data and comparing to current period sales and accounts receivable. The allowance is recorded as a reduction in sales with a corresponding reduction in trade accounts receivable. Disaggregation of Revenue The following table provides revenue disaggregated by product category (in thousands): 13 Weeks Ended August 31, 2019 September 1, 2018 Non-specialty shell egg sales $ 121,609 $ 208,162 Specialty shell egg sales 105,069 112,263 Co-pack specialty shell egg sales 6,139 6,366 Egg products 7,201 12,054 Other 1,148 1,738 $ 241,166 $ 340,583 Contract Costs The Company can incur costs to obtain or fulfill a contract with a customer. The amortization period of these costs is less than one year; therefore, they are expensed as incurred. Contract Balances The Company receives payment from customers based on specified terms that are generally less than 30 days from delivery. There are rarely contract assets or liabilities related to performance under the contract.</t>
  </si>
  <si>
    <t>Stock Based Compensation</t>
  </si>
  <si>
    <t>Share-based Payment Arrangement [Abstract]</t>
  </si>
  <si>
    <t>Stock Based Compensation Total stock based compensation expense for the thirteen weeks ended August 31, 2019 and September 1, 2018 was $890,000 and $903,000 , respectively. Unrecognized compensation expense as a result of non-vested shares of the 2012 Omnibus Long-Term Incentive Plan at August 31, 2019 was $5.1 million , and will be recorded over a weighted average period of 1.9 years. Refer to Note 10 of our June 1, 2019 audited financial statements for further information on our stock compensation plans. At August 31, 2019 , there were 246,561 restricted shares outstanding, with a weighted average grant date fair value of $43.20 per share. The Company’s restricted share activity for the thirteen weeks ended August 31, 2019 follows: Number of Shares Weighted Average Grant Date Fair Value Outstanding, June 1, 2019 248,412 $ 43.20 Granted — — Vested (1,000 ) 43.30 Forfeited (851 ) 43.12 Outstanding, August 31, 2019 246,561 $ 43.20</t>
  </si>
  <si>
    <t>Net Income (Loss) per Common Share</t>
  </si>
  <si>
    <t>Earnings Per Share [Abstract]</t>
  </si>
  <si>
    <t>Net Income per Common Share</t>
  </si>
  <si>
    <t>Net Income (Loss) per Common Share Basic net loss per share was calculated by dividing net loss by the weighted-average number of common shares outstanding during the period. Diluted net loss per share was calculated by dividing net income by the weighted-average number of common shares outstanding during the period plus the dilutive effects of options and restricted stock. Due to the net loss in the thirteen weeks ended August 31, 2019 , restricted shares were excluded from the calculation of diluted net loss per share because their inclusion would have been antidilutive. The computations of basic and diluted net loss per share attributable to the Company are as follows (in thousands, except per share data): 13 Weeks Ended August 31, 2019 September 1, 2018 Net income (loss) attributable to Cal-Maine Foods, Inc. $ (45,760 ) $ 12,405 Basic weighted-average common shares 48,446 48,390 Effect of dilutive securities: Restricted shares — 126 Dilutive potential common shares 48,446 48,516 Antidilutive securities excluded from computation of earnings per share 110 — Net income (loss) per common share attributable to Cal-Maine Foods, Inc.: Basic $ (0.94 ) $ 0.26 Diluted $ (0.94 ) $ 0.26</t>
  </si>
  <si>
    <t>Contingencies</t>
  </si>
  <si>
    <t>Commitments and Contingencies Disclosure [Abstract]</t>
  </si>
  <si>
    <t>Contingencies Financial Instruments The Company maintained standby letters of credit (“LOC”) totaling $4.2 million at August 31, 2019 that were issued under our Revolving Credit Facility. The outstanding LOCs are for the benefit of certain insurance companies, and are not recorded as a liability on the consolidated balance sheets. Egg Antitrust Litigation On September 25, 2008, the Company was named as one of several defendants in numerous antitrust cases involving the United States shell egg industry. The cases were consolidated into In re: Processed Egg Products Antitrust Litigation, No. 2:08-md-02002-GP, in the United States District Court for the Eastern District of Pennsylvania (the “District Court”), in three groups of cases - the “Direct Purchaser Putative Class Action”, the “Indirect Purchaser Putative Class Action” and the “Non-Class Cases.” As previously reported, the Company settled all of the Direct Purchaser Putative Class Action cases and the Indirect Purchaser Putative Class Action cases, and all Non-Class cases except for the claims of certain plaintiffs who sought substantial damages allegedly arising from the purchase of egg products (as opposed to shell eggs). As previously reported, the Company settled all claims brought by one of these plaintiffs, Conopco, Inc. The Court entered a final judgment dismissing Conopco’s claims against the Company on November 21, 2018. The remaining plaintiffs are Kraft Food Global, Inc., General Mills, Inc., Nestle USA, Inc., and The Kellogg Company (“Egg Products Plaintiffs”). The Egg Products Plaintiffs seek treble damages and injunctive relief under the Sherman Act and are attacking certain features of the UEP animal-welfare guidelines and program used by the Company and many other egg producers. On July 2, 2019 the Egg Products Plaintiffs filed a motion to remand, and on September 13, 2019 the case was remanded to the United States District Court for the Northern District of Illinois, Kraft Foods Global, Inc. et al v. United Egg Producers, Inc. et al, No. 1:11-cv-08808 (DP), where it was initially filed, for trial. The Illinois court has not issued a case management order or any other directive. The Company intends to continue to defend the remaining case as vigorously as possible based on defenses which the Company believes are meritorious and provable. While management believes that the likelihood of a material adverse outcome in the overall egg antitrust litigation has been significantly reduced as a result of the settlements and rulings described above, there is still a reasonable possibility of a material adverse outcome in the remaining egg antitrust litigation. At the present time, however, it is not possible to estimate the amount of monetary exposure, if any, to the Company because of this remaining case. Adjustments, if any, which might result from the resolution of these remaining legal matters, have not been reflected in the financial statements. Other Matters In addition to the above, the Company is involved in various other claims and litigation incidental to its business. Although the outcome of these matters cannot be determined with certainty, management, upon the advice of counsel, is of the opinion that the final outcome should not have a material effect on the Company’s consolidated results of operations or financial position.</t>
  </si>
  <si>
    <t>Inventories (Tables)</t>
  </si>
  <si>
    <t>Schedule Of Inventories</t>
  </si>
  <si>
    <t>Inventories consisted of the following (in thousands): August 31, 2019 June 1, 2019 Flocks $ 109,323 $ 105,536 Eggs and egg products 16,873 14,318 Feed and supplies 56,200 52,383 $ 182,396 $ 172,237</t>
  </si>
  <si>
    <t>Investment Securities (Tables)</t>
  </si>
  <si>
    <t>Schedule Of Investment Securities</t>
  </si>
  <si>
    <t>The following represents the Company’s investment securities as of August 31, 2019 and June 1, 2019 (in thousands): August 31, 2019 Amortized Cost Unrealized Gains Unrealized Losses Estimated Fair Value US government and agency obligations $ 30,943 $ 173 $ — $ 31,116 Municipal bonds 34,632 200 — 34,832 Commercial paper 2,990 1 — 2,991 Corporate bonds 116,061 359 — 116,420 Certificates of deposits 1,004 — — 1,004 Asset backed securities 3,323 14 — 3,337 Total current investment securities $ 188,953 $ 747 $ — $ 189,700 Mutual funds $ 1,899 $ 713 $ — $ 2,612 Total noncurrent investment securities $ 1,899 $ 713 $ — $ 2,612 June 1, 2019 Amortized Cost Unrealized Gains Unrealized Losses Estimated Fair Value US government and agency obligations $ 30,896 $ 78 $ — $ 30,974 Municipal bonds 50,220 133 — 50,353 Certificates of deposits 6,149 — 1 6,148 Commercial paper 9,953 — 8 9,945 Corporate bonds 147,068 94 — 147,162 Asset backed securities 5,589 10 — 5,599 Total current investment securities $ 249,875 $ 315 $ 9 $ 250,181 Mutual funds $ 2,331 $ 1,026 $ — $ 3,357 Total noncurrent investment securities $ 2,331 $ 1,026 $ — $ 3,357</t>
  </si>
  <si>
    <t>Schedule Of Contractual Maturities Of Investment Securities</t>
  </si>
  <si>
    <t>Contractual maturities of current investments at August 31, 2019 , are as follows (in thousands): Estimated Fair Value Within one year $ 127,143 1-5 years 62,557 Total $ 189,700</t>
  </si>
  <si>
    <t>Fair Value Measurements (Tables)</t>
  </si>
  <si>
    <t>Schedule Of Fair Value And Carrying Value Of Borrowings Under Long-Term Debt</t>
  </si>
  <si>
    <t>The fair value and carrying value of the Company’s borrowings under its long-term debt were as follows (in thousands): August 31, 2019 June 1, 2019 Carrying Value Fair Value Carrying Value Fair Value Note payable $ 750 $ 751 $ 1,500 $ 1,501 Finance lease obligations 1,005 910 1,054 940 $ 1,755 $ 1,661 $ 2,554 $ 2,441</t>
  </si>
  <si>
    <t>Schedule Of Assets And Liabilities Measured At Fair Value On A Recurring Basis</t>
  </si>
  <si>
    <t>In accordance with the fair value hierarchy described above, the following table shows the fair value of financial assets and liabilities measured at fair value on a recurring basis as of August 31, 2019 and June 1, 2019 (in thousands): ໿ Total August 31, 2019 Level 1 Level 2 Level 3 Balance Assets US government and agency obligations — $ 31,116 — $ 31,116 Municipal bonds — 34,832 — 34,832 Commercial paper — 2,991 — 2,991 Corporate bonds — 116,420 — 116,420 Certificates of deposits — 1,004 — 1,004 Asset backed securities — 3,337 — 3,337 Mutual funds 2,612 — — 2,612 Total assets measured at fair value $ 2,612 $ 189,700 — $ 192,312 ໿ Total June 1, 2019 Level 1 Level 2 Level 3 Balance Assets US government and agency obligations $ — $ 30,974 $ — $ 30,974 Municipal bonds — 50,353 — 50,353 Certificates of deposits — 6,148 — 6,148 Commercial paper — 9,945 — 9,945 Corporate bonds — 147,162 — 147,162 Asset backed securities — 5,599 — 5,599 Mutual funds 3,357 — — 3,357 Total assets measured at fair value $ 3,357 $ 250,181 $ — $ 253,538</t>
  </si>
  <si>
    <t>Leases (Tables)</t>
  </si>
  <si>
    <t>Schedule of Lease Cost and Weighted Average Information</t>
  </si>
  <si>
    <t>The weighted-average remaining lease term and discount rate for lease liabilities included in our Condensed Consolidated Balance Sheet are as follows: As of August 31, 2019 Operating Leases Finance Leases Weighted-average remaining lease term (years) 3.5 5.0 Weighted-average discount rate 5.9 % 4.9 % Thirteen weeks ended August 31, 2019 Operating Lease cost $197 Finance Lease cost Amortization of right-of-use asset $38 Interest on lease obligations $12 Short term lease cost $434</t>
  </si>
  <si>
    <t>Schedule of Future Minimum Lease Payments, Operating</t>
  </si>
  <si>
    <t>Future minimum lease payments under non-cancelable leases are as follows (in thousands): As of August 31, 2019 Operating Leases Finance Leases Remainder fiscal 2020 $563 $180 2021 685 239 2022 554 239 2023 403 239 2024 44 218 Thereafter 31 — Total 2,280 1,115 Less imputed interest (232 ) (110 ) Total $2,048 $1,005</t>
  </si>
  <si>
    <t>Schedule of Future Minimum Lease Payments, Finance</t>
  </si>
  <si>
    <t>Accrued Dividends Payable And Dividends per Common Share (Tables)</t>
  </si>
  <si>
    <t>Schedule of Dividends</t>
  </si>
  <si>
    <t>On our condensed consolidated statement of income, we determine dividends per common share in accordance with the computation in the following table (in thousands, except per share data): 13 Weeks Ended August 31, 2019 September 1, 2018 Net income (loss) attributable to Cal-Maine Foods, Inc. available for dividend $ (45,760 ) $ 12,405 1/3 of net income attributable to Cal-Maine Foods, Inc. available for dividend $ — $ 4,135 Common stock outstanding (shares) 43,893 43,831 Class A common stock outstanding (shares) 4,800 4,800 Total common stock outstanding (shares) 48,693 48,631 Dividends per common share* $ — $ 0.085 *Dividends per common share = 1/3 of Net income (loss) attributable to Cal-Maine Foods, Inc. available for dividend ÷ Total common stock outstanding (shares).</t>
  </si>
  <si>
    <t>Equity (Tables)</t>
  </si>
  <si>
    <t>Schedule Of Statement Of Stockholders' Equity Activities, Including Noncontrolling Interest</t>
  </si>
  <si>
    <t>The following reflects the equity activity, including our noncontrolling interest, for the thirteen weeks ended August 31, 2019 and September 1, 2018 (in thousands): Thirteen Weeks Ended August 31, 2019 Cal-Maine Foods, Inc. Stockholders Common Stock Class A Treasury Paid In Accum. Other Retained Noncontrolling Amount Amount Amount Capital Comp. Income (Loss) Earnings Interest Total Balance at June 1, 2019 $ 703 $ 48 $ (25,866 ) $ 56,857 $ 355 $ 954,527 $ 3,182 $ 989,806 Other comprehensive loss, net of tax — — — — (442 ) — — (442 ) Grant of restricted stock, net of forfeitures — — (1 ) 1 — — — — Purchase of company stock to satisfy withholding obligations in connection with the vesting of restricted stock — — (11 ) — — — — (11 ) Distributions to noncontrolling interest partners — — — — — — (755 ) (755 ) Restricted stock compensation — — — 890 — — — 890 Net income (loss) — — — — — (45,760 ) 39 (45,721 ) Balance at August 31, 2019 $ 703 $ 48 $ (25,878 ) $ 57,748 $ (87 ) $ 908,767 $ 2,466 $ 943,767 ໿ Thirteen Weeks Ended September 1, 2018 Cal-Maine Foods, Inc. Stockholders Common Stock Class A Treasury Paid In Accum. Other Retained Noncontrolling Amount Amount Amount Capital Comp. Loss Earnings Interest Total Balance at June 2, 2018 $ 703 $ 48 $ (24,966 ) $ 53,323 $ (693 ) $ 924,918 $ 2,349 $ 955,682 Other comprehensive income, net of tax — — — — 353 — — 353 Restricted stock compensation — — — 903 — — — 903 Dividends — — — — — (4,117 ) — (4,117 ) Net income — — — — — 12,405 338 12,743 September 31, 2018 $ 703 $ 48 $ (24,966 ) $ 54,226 $ (340 ) $ 933,206 $ 2,687 $ 965,564</t>
  </si>
  <si>
    <t>Revenue Recognition (Tables)</t>
  </si>
  <si>
    <t>Disaggregation of Revenue</t>
  </si>
  <si>
    <t>The following table provides revenue disaggregated by product category (in thousands): 13 Weeks Ended August 31, 2019 September 1, 2018 Non-specialty shell egg sales $ 121,609 $ 208,162 Specialty shell egg sales 105,069 112,263 Co-pack specialty shell egg sales 6,139 6,366 Egg products 7,201 12,054 Other 1,148 1,738 $ 241,166 $ 340,583</t>
  </si>
  <si>
    <t>Stock Based Compensation (Tables)</t>
  </si>
  <si>
    <t>Summary Of Restricted Share Activity</t>
  </si>
  <si>
    <t>The Company’s restricted share activity for the thirteen weeks ended August 31, 2019 follows: Number of Shares Weighted Average Grant Date Fair Value Outstanding, June 1, 2019 248,412 $ 43.20 Granted — — Vested (1,000 ) 43.30 Forfeited (851 ) 43.12 Outstanding, August 31, 2019 246,561 $ 43.20</t>
  </si>
  <si>
    <t>Net Income (Loss) per Common Share (Tables)</t>
  </si>
  <si>
    <t>Computation Of Basic And Diluted Net Income Per Share Attributable To The Company</t>
  </si>
  <si>
    <t>The computations of basic and diluted net loss per share attributable to the Company are as follows (in thousands, except per share data): 13 Weeks Ended August 31, 2019 September 1, 2018 Net income (loss) attributable to Cal-Maine Foods, Inc. $ (45,760 ) $ 12,405 Basic weighted-average common shares 48,446 48,390 Effect of dilutive securities: Restricted shares — 126 Dilutive potential common shares 48,446 48,516 Antidilutive securities excluded from computation of earnings per share 110 — Net income (loss) per common share attributable to Cal-Maine Foods, Inc.: Basic $ (0.94 ) $ 0.26 Diluted $ (0.94 ) $ 0.26</t>
  </si>
  <si>
    <t>Inventories (Details) $ in Thousands, pullet_and_breeder in Millions, layer in Millions</t>
  </si>
  <si>
    <t>Aug. 31, 2019USD ($)layerpullet_and_breeder</t>
  </si>
  <si>
    <t>Jun. 01, 2019USD ($)</t>
  </si>
  <si>
    <t>Flocks</t>
  </si>
  <si>
    <t>Eggs and egg products</t>
  </si>
  <si>
    <t>Feed and supplies</t>
  </si>
  <si>
    <t>Total inventories</t>
  </si>
  <si>
    <t>Pullets and breeders | pullet_and_breeder</t>
  </si>
  <si>
    <t>Layer | layer</t>
  </si>
  <si>
    <t>Investment Securities (Schedule Of Investment Securities) (Details) - USD ($) $ in Thousands</t>
  </si>
  <si>
    <t>Current investments</t>
  </si>
  <si>
    <t>Debt Securities, Available-for-sale [Line Items]</t>
  </si>
  <si>
    <t>Amortized Cost</t>
  </si>
  <si>
    <t>Unrealized Gains</t>
  </si>
  <si>
    <t>Unrealized Losses</t>
  </si>
  <si>
    <t>Estimated Fair Value</t>
  </si>
  <si>
    <t>Noncurrent investments</t>
  </si>
  <si>
    <t>US government and agency obligations | Current investments</t>
  </si>
  <si>
    <t>Municipal bonds | Current investments</t>
  </si>
  <si>
    <t>Commercial Paper [Member] | Current investments</t>
  </si>
  <si>
    <t>Corporate bonds | Current investments</t>
  </si>
  <si>
    <t>Certificates of deposits | Current investments</t>
  </si>
  <si>
    <t>Asset backed securities | Current investments</t>
  </si>
  <si>
    <t>Mutual funds | Noncurrent investments</t>
  </si>
  <si>
    <t>Investment Securities (Narrative) (Details) - USD ($)</t>
  </si>
  <si>
    <t>Proceeds from sale of available-for-sale securities</t>
  </si>
  <si>
    <t>Gross realized gains on sales of available-for-sale securities</t>
  </si>
  <si>
    <t>Gross realized losses on sales of available-for-sale securities</t>
  </si>
  <si>
    <t>Investment Securities (Schedule Of Contractual Maturities Of Investment Securities) (Details) $ in Thousands</t>
  </si>
  <si>
    <t>Aug. 31, 2019USD ($)</t>
  </si>
  <si>
    <t>Within one year</t>
  </si>
  <si>
    <t>1-5 years</t>
  </si>
  <si>
    <t>Total</t>
  </si>
  <si>
    <t>Fair Value Measurements (Schedule Of Fair Value And Carrying Value Of Borrowings Under Long-Term Debt) (Details) - USD ($) $ in Thousands</t>
  </si>
  <si>
    <t>Carrying Value</t>
  </si>
  <si>
    <t>Fair Value, Balance Sheet Grouping, Financial Statement Captions [Line Items]</t>
  </si>
  <si>
    <t>Long-term debt</t>
  </si>
  <si>
    <t>Carrying Value | Note payable</t>
  </si>
  <si>
    <t>Carrying Value | Finance lease obligations</t>
  </si>
  <si>
    <t>Fair Value</t>
  </si>
  <si>
    <t>Fair Value | Note payable</t>
  </si>
  <si>
    <t>Fair Value | Finance lease obligations</t>
  </si>
  <si>
    <t>Fair Value Measurements (Schedule Of Assets And Liabilities Measured At Fair Value On A Recurring Basis) (Details) - USD ($) $ in Thousands</t>
  </si>
  <si>
    <t>Fair Value, Assets and Liabilities Measured on Recurring and Nonrecurring Basis [Line Items]</t>
  </si>
  <si>
    <t>Total assets measured at fair value</t>
  </si>
  <si>
    <t>Level 1</t>
  </si>
  <si>
    <t>Level 2</t>
  </si>
  <si>
    <t>Level 3</t>
  </si>
  <si>
    <t>US government and agency obligations</t>
  </si>
  <si>
    <t>Investment securities</t>
  </si>
  <si>
    <t>US government and agency obligations | Level 1</t>
  </si>
  <si>
    <t>US government and agency obligations | Level 2</t>
  </si>
  <si>
    <t>US government and agency obligations | Level 3</t>
  </si>
  <si>
    <t>Municipal bonds</t>
  </si>
  <si>
    <t>Municipal bonds | Level 1</t>
  </si>
  <si>
    <t>Municipal bonds | Level 2</t>
  </si>
  <si>
    <t>Municipal bonds | Level 3</t>
  </si>
  <si>
    <t>Commercial Paper [Member]</t>
  </si>
  <si>
    <t>Commercial Paper [Member] | Level 1</t>
  </si>
  <si>
    <t>Commercial Paper [Member] | Level 2</t>
  </si>
  <si>
    <t>Commercial Paper [Member] | Level 3</t>
  </si>
  <si>
    <t>Corporate bonds</t>
  </si>
  <si>
    <t>Corporate bonds | Level 1</t>
  </si>
  <si>
    <t>Corporate bonds | Level 2</t>
  </si>
  <si>
    <t>Corporate bonds | Level 3</t>
  </si>
  <si>
    <t>Certificates of deposits</t>
  </si>
  <si>
    <t>Certificates of deposits | Level 1</t>
  </si>
  <si>
    <t>Certificates of deposits | Level 2</t>
  </si>
  <si>
    <t>Certificates of deposits | Level 3</t>
  </si>
  <si>
    <t>Asset backed securities</t>
  </si>
  <si>
    <t>Asset backed securities | Level 1</t>
  </si>
  <si>
    <t>Asset backed securities | Level 2</t>
  </si>
  <si>
    <t>Asset backed securities | Level 3</t>
  </si>
  <si>
    <t>Mutual funds</t>
  </si>
  <si>
    <t>Mutual funds | Level 1</t>
  </si>
  <si>
    <t>Mutual funds | Level 2</t>
  </si>
  <si>
    <t>Mutual funds | Level 3</t>
  </si>
  <si>
    <t>Leases - Schedule of Lease Cost (Details) $ in Thousands</t>
  </si>
  <si>
    <t>Operating Lease cost</t>
  </si>
  <si>
    <t>Finance Lease cost</t>
  </si>
  <si>
    <t>Amortization of right-of-use asset</t>
  </si>
  <si>
    <t>Interest on lease obligations</t>
  </si>
  <si>
    <t>Short term lease cost</t>
  </si>
  <si>
    <t>Leases - Schedule of Future Minimum Lease Payments (Details) $ in Thousands</t>
  </si>
  <si>
    <t>Operating Leases</t>
  </si>
  <si>
    <t>Remainder fiscal 2020</t>
  </si>
  <si>
    <t>2021</t>
  </si>
  <si>
    <t>2022</t>
  </si>
  <si>
    <t>2023</t>
  </si>
  <si>
    <t>2024</t>
  </si>
  <si>
    <t>Thereafter</t>
  </si>
  <si>
    <t>Less imputed interest</t>
  </si>
  <si>
    <t>Finance Leases</t>
  </si>
  <si>
    <t>Leases - Schedule of Weighted Average Information (Details)</t>
  </si>
  <si>
    <t>Weighted-average remaining lease term (years)</t>
  </si>
  <si>
    <t>3 years 6 months</t>
  </si>
  <si>
    <t>Weighted-average discount rate</t>
  </si>
  <si>
    <t>5.90%</t>
  </si>
  <si>
    <t>5 years</t>
  </si>
  <si>
    <t>4.90%</t>
  </si>
  <si>
    <t>Accrued Dividends Payable And Dividends per Common Share (Narrative) (Details) $ in Millions</t>
  </si>
  <si>
    <t>Number of days after first, second and third quarter dividends paid</t>
  </si>
  <si>
    <t>60 days</t>
  </si>
  <si>
    <t>Number of days after fourth quarter dividends paid</t>
  </si>
  <si>
    <t>65 days</t>
  </si>
  <si>
    <t>Number of days dividends paid following record date</t>
  </si>
  <si>
    <t>15 days</t>
  </si>
  <si>
    <t>Percentage of net income loss used to compute accrued dividends</t>
  </si>
  <si>
    <t>33.33%</t>
  </si>
  <si>
    <t>Cumulative losses to be recovered prior to paying dividend</t>
  </si>
  <si>
    <t>Accrued Dividends Payable And Dividends per Common Share (Schedule of Dividends) (Details) - USD ($) $ / shares in Units, shares in Thousands, $ in Thousands</t>
  </si>
  <si>
    <t>Class of Stock [Line Items]</t>
  </si>
  <si>
    <t>Net Income (Loss) Available to Common Stockholders, Basic</t>
  </si>
  <si>
    <t>One third of net income attributable to parent</t>
  </si>
  <si>
    <t>Dividends per common share (in dollars per share)</t>
  </si>
  <si>
    <t>Equity (Details) - USD ($) $ in Thousands</t>
  </si>
  <si>
    <t>Increase (Decrease) in Stockholders' Equity [Roll Forward]</t>
  </si>
  <si>
    <t>Balance beginning</t>
  </si>
  <si>
    <t>Other comprehensive income, net of tax</t>
  </si>
  <si>
    <t>Grant of restricted stock, net of forfeitures</t>
  </si>
  <si>
    <t>Purchase of company stock - shares withheld to satisfy withholding obligations in connection with the vesting of restricted stock</t>
  </si>
  <si>
    <t>Distributions to noncontrolling interest partners</t>
  </si>
  <si>
    <t>Restricted stock compensation</t>
  </si>
  <si>
    <t>Dividends</t>
  </si>
  <si>
    <t>Net income (loss)</t>
  </si>
  <si>
    <t>Balance ending</t>
  </si>
  <si>
    <t>Treasury Stock</t>
  </si>
  <si>
    <t>Paid In Capital</t>
  </si>
  <si>
    <t>Accumulated Other Comprehensive Loss</t>
  </si>
  <si>
    <t>Retained Earnings</t>
  </si>
  <si>
    <t>Noncontrolling Interests</t>
  </si>
  <si>
    <t>Common Stock | Common Stock</t>
  </si>
  <si>
    <t>Class A Common Stock | Common Stock</t>
  </si>
  <si>
    <t>Revenue Recognition (Details) - USD ($) $ in Thousands</t>
  </si>
  <si>
    <t>Disaggregation of Revenue [Line Items]</t>
  </si>
  <si>
    <t>Non-specialty shell egg sales</t>
  </si>
  <si>
    <t>Specialty shell egg sales</t>
  </si>
  <si>
    <t>Co-pack specialty shell egg sales</t>
  </si>
  <si>
    <t>Egg products</t>
  </si>
  <si>
    <t>Other</t>
  </si>
  <si>
    <t>Stock Based Compensation (Narrative) (Details) - USD ($) $ / shares in Units, $ in Thousands</t>
  </si>
  <si>
    <t>Share-based Compensation Arrangement by Share-based Payment Award [Line Items]</t>
  </si>
  <si>
    <t>Stock based compensation expense (benefit)</t>
  </si>
  <si>
    <t>Restricted Shares</t>
  </si>
  <si>
    <t>Unrecognized compensation expense</t>
  </si>
  <si>
    <t>Weighted average period of unrecognized compensation expense (in years)</t>
  </si>
  <si>
    <t>1 year 10 months 24 days</t>
  </si>
  <si>
    <t>Number of options outstanding (in shares)</t>
  </si>
  <si>
    <t>Weighted average grant date fair value (in dollars per share)</t>
  </si>
  <si>
    <t>Stock Based Compensation (Summary Of Restricted Share Activity) (Details) - Restricted Shares</t>
  </si>
  <si>
    <t>Aug. 31, 2019$ / sharesshares</t>
  </si>
  <si>
    <t>Share-based Compensation Arrangement by Share-based Payment Award, Options, Nonvested, Number of Shares [Roll Forward]</t>
  </si>
  <si>
    <t>Number of Shares, Outstanding, Beginning Balance (in shares) | shares</t>
  </si>
  <si>
    <t>Number of Shares, Granted (in shares) | shares</t>
  </si>
  <si>
    <t>Number of Shares, Vested (in shares) | shares</t>
  </si>
  <si>
    <t>Number of Shares, Forfeited (in shares) | shares</t>
  </si>
  <si>
    <t>Number of Shares, Outstanding, Ending Balance (in shares) | shares</t>
  </si>
  <si>
    <t>Share-based Compensation Arrangement by Share-based Payment Award, Options, Nonvested, Weighted Average Grant Date Fair Value [Abstract]</t>
  </si>
  <si>
    <t>Weighted Average Grant Date Fair Value, Outstanding, Beginning Balance (in dollars per share) | $ / shares</t>
  </si>
  <si>
    <t>Weighted Average Grant Date Fair Value, Granted (in dollars per share) | $ / shares</t>
  </si>
  <si>
    <t>Weighted Average Grant Date Fair Value, Vested (in dollars per share) | $ / shares</t>
  </si>
  <si>
    <t>Weighted Average Grant Date Fair Value, Forfeited (in dollars per share) | $ / shares</t>
  </si>
  <si>
    <t>Weighted Average Grant Date Fair Value, Outstanding, Ending Balance (in dollars per share) | $ / shares</t>
  </si>
  <si>
    <t>Net Income (Loss) per Common Share (Details) - USD ($) $ / shares in Units, $ in Thousands</t>
  </si>
  <si>
    <t>Antidilutive Securities Excluded from Computation of Earnings Per Share [Line Items]</t>
  </si>
  <si>
    <t>Basic weighted-average common shares (in shares)</t>
  </si>
  <si>
    <t>Dilutive potential common shares (in shares)</t>
  </si>
  <si>
    <t>Antidilutive securities excluded from computation of earnings per share (in shares)</t>
  </si>
  <si>
    <t>Earnings Per Share, Basic and Diluted [Abstract]</t>
  </si>
  <si>
    <t>Effect of dilutive securities (in shares)</t>
  </si>
  <si>
    <t>Contingencies (Details) $ in Millions</t>
  </si>
  <si>
    <t>Standby letters of credit</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29</v>
      </c>
    </row>
    <row r="16" spans="1:3">
      <c r="A16" s="3" t="s">
        <v>30</v>
      </c>
      <c r="B16" s="3" t="s">
        <v>31</v>
      </c>
    </row>
    <row r="17" spans="1:3">
      <c r="A17" s="3" t="s">
        <v>32</v>
      </c>
      <c r="B17" s="3" t="s">
        <v>33</v>
      </c>
    </row>
    <row r="18" spans="1:3">
      <c r="A18" s="3" t="s">
        <v>34</v>
      </c>
      <c r="B18" s="3" t="s">
        <v>35</v>
      </c>
    </row>
    <row r="19" spans="1:3">
      <c r="A19" s="3" t="s">
        <v>36</v>
      </c>
      <c r="B19" s="3" t="s">
        <v>37</v>
      </c>
    </row>
    <row r="20" spans="1:3">
      <c r="A20" s="3" t="s">
        <v>38</v>
      </c>
      <c r="B20" s="3" t="s">
        <v>39</v>
      </c>
    </row>
    <row r="21" spans="1:3">
      <c r="A21" s="3" t="s">
        <v>40</v>
      </c>
      <c r="B21" s="3" t="s">
        <v>39</v>
      </c>
    </row>
    <row r="22" spans="1:3">
      <c r="A22" s="3" t="s">
        <v>41</v>
      </c>
      <c r="B22" s="3" t="s">
        <v>42</v>
      </c>
    </row>
    <row r="23" spans="1:3">
      <c r="A23" s="3" t="s">
        <v>43</v>
      </c>
      <c r="B23" s="3" t="s">
        <v>11</v>
      </c>
    </row>
    <row r="24" spans="1:3">
      <c r="A24" s="3" t="s">
        <v>44</v>
      </c>
      <c r="B24" s="3" t="s">
        <v>11</v>
      </c>
    </row>
    <row r="25" spans="1:3">
      <c r="A25" s="3" t="s">
        <v>45</v>
      </c>
      <c r="B25" s="3" t="s">
        <v>11</v>
      </c>
    </row>
    <row r="26" spans="1:3">
      <c r="A26" s="3" t="s">
        <v>46</v>
      </c>
      <c r="B26" s="3" t="s">
        <v>47</v>
      </c>
    </row>
    <row r="27" spans="1:3">
      <c r="A27" s="3" t="s">
        <v>48</v>
      </c>
      <c r="B27" s="3" t="s">
        <v>49</v>
      </c>
    </row>
    <row r="28" spans="1:3">
      <c r="A28" s="3" t="s">
        <v>50</v>
      </c>
      <c r="B28" s="3" t="s">
        <v>51</v>
      </c>
    </row>
    <row r="29" spans="1:3">
      <c r="A29" s="3" t="s">
        <v>52</v>
      </c>
      <c r="B29" s="3" t="s">
        <v>11</v>
      </c>
    </row>
    <row r="30" spans="1:3">
      <c r="A30" s="3" t="s">
        <v>53</v>
      </c>
      <c r="B30" s="3" t="s">
        <v>54</v>
      </c>
    </row>
    <row r="31" spans="1:3">
      <c r="A31" s="3" t="s">
        <v>55</v>
      </c>
    </row>
    <row r="32" spans="1:3">
      <c r="A32" s="3" t="s">
        <v>56</v>
      </c>
      <c r="C32" s="4" t="n">
        <v>43893117</v>
      </c>
    </row>
    <row r="33" spans="1:3">
      <c r="A33" s="3" t="s">
        <v>57</v>
      </c>
    </row>
    <row r="34" spans="1:3">
      <c r="A34" s="3" t="s">
        <v>56</v>
      </c>
      <c r="C34" s="4" t="n">
        <v>48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5" t="s">
        <v>176</v>
      </c>
    </row>
    <row r="4" spans="1:2">
      <c r="A4" s="3" t="s">
        <v>175</v>
      </c>
      <c r="B4" s="3"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5" t="s">
        <v>179</v>
      </c>
    </row>
    <row r="4" spans="1:2">
      <c r="A4" s="3" t="s">
        <v>178</v>
      </c>
      <c r="B4" s="3" t="s">
        <v>180</v>
      </c>
    </row>
    <row r="5" spans="1:2">
      <c r="A5" s="3" t="s">
        <v>178</v>
      </c>
      <c r="B5" s="3"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1</v>
      </c>
      <c r="B1" s="2" t="s">
        <v>1</v>
      </c>
    </row>
    <row r="2" spans="1:2">
      <c r="B2" s="2" t="s">
        <v>2</v>
      </c>
    </row>
    <row r="3" spans="1:2">
      <c r="A3" s="5" t="s">
        <v>182</v>
      </c>
    </row>
    <row r="4" spans="1:2">
      <c r="A4" s="3" t="s">
        <v>183</v>
      </c>
      <c r="B4" s="3"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5" t="s">
        <v>186</v>
      </c>
    </row>
    <row r="4" spans="1:2">
      <c r="A4" s="3" t="s">
        <v>185</v>
      </c>
      <c r="B4" s="3"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5" t="s">
        <v>189</v>
      </c>
    </row>
    <row r="4" spans="1:2">
      <c r="A4" s="3" t="s">
        <v>188</v>
      </c>
      <c r="B4" s="3"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5" t="s">
        <v>192</v>
      </c>
    </row>
    <row r="4" spans="1:2">
      <c r="A4" s="3" t="s">
        <v>191</v>
      </c>
      <c r="B4" s="3"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5" t="s">
        <v>195</v>
      </c>
    </row>
    <row r="4" spans="1:2">
      <c r="A4" s="3" t="s">
        <v>196</v>
      </c>
      <c r="B4" s="3"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5" t="s">
        <v>199</v>
      </c>
    </row>
    <row r="4" spans="1:2">
      <c r="A4" s="3" t="s">
        <v>198</v>
      </c>
      <c r="B4" s="3"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5" t="s">
        <v>170</v>
      </c>
    </row>
    <row r="4" spans="1:2">
      <c r="A4" s="3" t="s">
        <v>202</v>
      </c>
      <c r="B4" s="3"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04</v>
      </c>
      <c r="B1" s="2" t="s">
        <v>1</v>
      </c>
    </row>
    <row r="2" spans="1:2">
      <c r="B2" s="2" t="s">
        <v>2</v>
      </c>
    </row>
    <row r="3" spans="1:2">
      <c r="A3" s="5" t="s">
        <v>173</v>
      </c>
    </row>
    <row r="4" spans="1:2">
      <c r="A4" s="3" t="s">
        <v>205</v>
      </c>
      <c r="B4" s="3" t="s">
        <v>206</v>
      </c>
    </row>
    <row r="5" spans="1:2">
      <c r="A5" s="3" t="s">
        <v>207</v>
      </c>
      <c r="B5" s="3"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8</v>
      </c>
      <c r="B1" s="2" t="s">
        <v>2</v>
      </c>
      <c r="C1" s="2" t="s">
        <v>59</v>
      </c>
    </row>
    <row r="2" spans="1:3">
      <c r="A2" s="5" t="s">
        <v>60</v>
      </c>
    </row>
    <row r="3" spans="1:3">
      <c r="A3" s="3" t="s">
        <v>61</v>
      </c>
      <c r="B3" s="6" t="n">
        <v>46386</v>
      </c>
      <c r="C3" s="6" t="n">
        <v>69247</v>
      </c>
    </row>
    <row r="4" spans="1:3">
      <c r="A4" s="3" t="s">
        <v>62</v>
      </c>
      <c r="B4" s="4" t="n">
        <v>189700</v>
      </c>
      <c r="C4" s="4" t="n">
        <v>250181</v>
      </c>
    </row>
    <row r="5" spans="1:3">
      <c r="A5" s="3" t="s">
        <v>63</v>
      </c>
      <c r="B5" s="4" t="n">
        <v>78359</v>
      </c>
      <c r="C5" s="4" t="n">
        <v>71760</v>
      </c>
    </row>
    <row r="6" spans="1:3">
      <c r="A6" s="3" t="s">
        <v>64</v>
      </c>
      <c r="B6" s="4" t="n">
        <v>182396</v>
      </c>
      <c r="C6" s="4" t="n">
        <v>172237</v>
      </c>
    </row>
    <row r="7" spans="1:3">
      <c r="A7" s="3" t="s">
        <v>65</v>
      </c>
      <c r="B7" s="4" t="n">
        <v>6099</v>
      </c>
      <c r="C7" s="4" t="n">
        <v>4328</v>
      </c>
    </row>
    <row r="8" spans="1:3">
      <c r="A8" s="3" t="s">
        <v>66</v>
      </c>
      <c r="B8" s="4" t="n">
        <v>502940</v>
      </c>
      <c r="C8" s="4" t="n">
        <v>567753</v>
      </c>
    </row>
    <row r="9" spans="1:3">
      <c r="A9" s="3" t="s">
        <v>67</v>
      </c>
      <c r="B9" s="4" t="n">
        <v>462148</v>
      </c>
      <c r="C9" s="4" t="n">
        <v>455347</v>
      </c>
    </row>
    <row r="10" spans="1:3">
      <c r="A10" s="3" t="s">
        <v>68</v>
      </c>
      <c r="B10" s="4" t="n">
        <v>793</v>
      </c>
      <c r="C10" s="4" t="n">
        <v>947</v>
      </c>
    </row>
    <row r="11" spans="1:3">
      <c r="A11" s="3" t="s">
        <v>69</v>
      </c>
      <c r="B11" s="4" t="n">
        <v>2047</v>
      </c>
    </row>
    <row r="12" spans="1:3">
      <c r="A12" s="3" t="s">
        <v>70</v>
      </c>
      <c r="B12" s="4" t="n">
        <v>66250</v>
      </c>
      <c r="C12" s="4" t="n">
        <v>67554</v>
      </c>
    </row>
    <row r="13" spans="1:3">
      <c r="A13" s="3" t="s">
        <v>71</v>
      </c>
      <c r="B13" s="4" t="n">
        <v>35525</v>
      </c>
      <c r="C13" s="4" t="n">
        <v>35525</v>
      </c>
    </row>
    <row r="14" spans="1:3">
      <c r="A14" s="3" t="s">
        <v>72</v>
      </c>
      <c r="B14" s="4" t="n">
        <v>23058</v>
      </c>
      <c r="C14" s="4" t="n">
        <v>23762</v>
      </c>
    </row>
    <row r="15" spans="1:3">
      <c r="A15" s="3" t="s">
        <v>73</v>
      </c>
      <c r="B15" s="4" t="n">
        <v>4111</v>
      </c>
      <c r="C15" s="4" t="n">
        <v>5390</v>
      </c>
    </row>
    <row r="16" spans="1:3">
      <c r="A16" s="3" t="s">
        <v>74</v>
      </c>
      <c r="B16" s="4" t="n">
        <v>1096872</v>
      </c>
      <c r="C16" s="4" t="n">
        <v>1156278</v>
      </c>
    </row>
    <row r="17" spans="1:3">
      <c r="A17" s="5" t="s">
        <v>75</v>
      </c>
    </row>
    <row r="18" spans="1:3">
      <c r="A18" s="3" t="s">
        <v>76</v>
      </c>
      <c r="B18" s="4" t="n">
        <v>73913</v>
      </c>
      <c r="C18" s="4" t="n">
        <v>73211</v>
      </c>
    </row>
    <row r="19" spans="1:3">
      <c r="A19" s="3" t="s">
        <v>77</v>
      </c>
      <c r="B19" s="4" t="n">
        <v>750</v>
      </c>
      <c r="C19" s="4" t="n">
        <v>1500</v>
      </c>
    </row>
    <row r="20" spans="1:3">
      <c r="A20" s="3" t="s">
        <v>78</v>
      </c>
      <c r="B20" s="4" t="n">
        <v>198</v>
      </c>
      <c r="C20" s="4" t="n">
        <v>196</v>
      </c>
    </row>
    <row r="21" spans="1:3">
      <c r="A21" s="3" t="s">
        <v>79</v>
      </c>
      <c r="B21" s="4" t="n">
        <v>628</v>
      </c>
    </row>
    <row r="22" spans="1:3">
      <c r="A22" s="3" t="s">
        <v>80</v>
      </c>
      <c r="B22" s="4" t="n">
        <v>75489</v>
      </c>
      <c r="C22" s="4" t="n">
        <v>74907</v>
      </c>
    </row>
    <row r="23" spans="1:3">
      <c r="A23" s="3" t="s">
        <v>81</v>
      </c>
      <c r="B23" s="4" t="n">
        <v>807</v>
      </c>
      <c r="C23" s="4" t="n">
        <v>858</v>
      </c>
    </row>
    <row r="24" spans="1:3">
      <c r="A24" s="3" t="s">
        <v>82</v>
      </c>
      <c r="B24" s="4" t="n">
        <v>1420</v>
      </c>
    </row>
    <row r="25" spans="1:3">
      <c r="A25" s="3" t="s">
        <v>83</v>
      </c>
      <c r="B25" s="4" t="n">
        <v>7705</v>
      </c>
      <c r="C25" s="4" t="n">
        <v>8110</v>
      </c>
    </row>
    <row r="26" spans="1:3">
      <c r="A26" s="3" t="s">
        <v>84</v>
      </c>
      <c r="B26" s="4" t="n">
        <v>67684</v>
      </c>
      <c r="C26" s="4" t="n">
        <v>82597</v>
      </c>
    </row>
    <row r="27" spans="1:3">
      <c r="A27" s="3" t="s">
        <v>85</v>
      </c>
      <c r="B27" s="4" t="n">
        <v>153105</v>
      </c>
      <c r="C27" s="4" t="n">
        <v>166472</v>
      </c>
    </row>
    <row r="28" spans="1:3">
      <c r="A28" s="3" t="s">
        <v>86</v>
      </c>
      <c r="B28" s="3" t="s">
        <v>87</v>
      </c>
      <c r="C28" s="3" t="s">
        <v>87</v>
      </c>
    </row>
    <row r="29" spans="1:3">
      <c r="A29" s="5" t="s">
        <v>88</v>
      </c>
    </row>
    <row r="30" spans="1:3">
      <c r="A30" s="3" t="s">
        <v>89</v>
      </c>
      <c r="B30" s="4" t="n">
        <v>57748</v>
      </c>
      <c r="C30" s="4" t="n">
        <v>56857</v>
      </c>
    </row>
    <row r="31" spans="1:3">
      <c r="A31" s="3" t="s">
        <v>90</v>
      </c>
      <c r="B31" s="4" t="n">
        <v>908767</v>
      </c>
      <c r="C31" s="4" t="n">
        <v>954527</v>
      </c>
    </row>
    <row r="32" spans="1:3">
      <c r="A32" s="3" t="s">
        <v>91</v>
      </c>
      <c r="B32" s="4" t="n">
        <v>-87</v>
      </c>
      <c r="C32" s="4" t="n">
        <v>355</v>
      </c>
    </row>
    <row r="33" spans="1:3">
      <c r="A33" s="3" t="s">
        <v>92</v>
      </c>
      <c r="B33" s="4" t="n">
        <v>-25878</v>
      </c>
      <c r="C33" s="4" t="n">
        <v>-25866</v>
      </c>
    </row>
    <row r="34" spans="1:3">
      <c r="A34" s="3" t="s">
        <v>93</v>
      </c>
      <c r="B34" s="4" t="n">
        <v>941301</v>
      </c>
      <c r="C34" s="4" t="n">
        <v>986624</v>
      </c>
    </row>
    <row r="35" spans="1:3">
      <c r="A35" s="3" t="s">
        <v>94</v>
      </c>
      <c r="B35" s="4" t="n">
        <v>2466</v>
      </c>
      <c r="C35" s="4" t="n">
        <v>3182</v>
      </c>
    </row>
    <row r="36" spans="1:3">
      <c r="A36" s="3" t="s">
        <v>95</v>
      </c>
      <c r="B36" s="4" t="n">
        <v>943767</v>
      </c>
      <c r="C36" s="4" t="n">
        <v>989806</v>
      </c>
    </row>
    <row r="37" spans="1:3">
      <c r="A37" s="3" t="s">
        <v>96</v>
      </c>
      <c r="B37" s="4" t="n">
        <v>1096872</v>
      </c>
      <c r="C37" s="4" t="n">
        <v>1156278</v>
      </c>
    </row>
    <row r="38" spans="1:3">
      <c r="A38" s="3" t="s">
        <v>55</v>
      </c>
    </row>
    <row r="39" spans="1:3">
      <c r="A39" s="5" t="s">
        <v>88</v>
      </c>
    </row>
    <row r="40" spans="1:3">
      <c r="A40" s="3" t="s">
        <v>97</v>
      </c>
      <c r="B40" s="4" t="n">
        <v>703</v>
      </c>
      <c r="C40" s="4" t="n">
        <v>703</v>
      </c>
    </row>
    <row r="41" spans="1:3">
      <c r="A41" s="3" t="s">
        <v>57</v>
      </c>
    </row>
    <row r="42" spans="1:3">
      <c r="A42" s="5" t="s">
        <v>88</v>
      </c>
    </row>
    <row r="43" spans="1:3">
      <c r="A43" s="3" t="s">
        <v>97</v>
      </c>
      <c r="B43" s="6" t="n">
        <v>48</v>
      </c>
      <c r="C43" s="6" t="n">
        <v>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9</v>
      </c>
      <c r="B1" s="2" t="s">
        <v>1</v>
      </c>
    </row>
    <row r="2" spans="1:2">
      <c r="B2" s="2" t="s">
        <v>2</v>
      </c>
    </row>
    <row r="3" spans="1:2">
      <c r="A3" s="5" t="s">
        <v>176</v>
      </c>
    </row>
    <row r="4" spans="1:2">
      <c r="A4" s="3" t="s">
        <v>210</v>
      </c>
      <c r="B4" s="3" t="s">
        <v>211</v>
      </c>
    </row>
    <row r="5" spans="1:2">
      <c r="A5" s="3" t="s">
        <v>212</v>
      </c>
      <c r="B5" s="3"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5" t="s">
        <v>179</v>
      </c>
    </row>
    <row r="4" spans="1:2">
      <c r="A4" s="3" t="s">
        <v>215</v>
      </c>
      <c r="B4" s="3" t="s">
        <v>216</v>
      </c>
    </row>
    <row r="5" spans="1:2">
      <c r="A5" s="3" t="s">
        <v>217</v>
      </c>
      <c r="B5" s="3" t="s">
        <v>218</v>
      </c>
    </row>
    <row r="6" spans="1:2">
      <c r="A6" s="3" t="s">
        <v>219</v>
      </c>
      <c r="B6" s="3"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0</v>
      </c>
      <c r="B1" s="2" t="s">
        <v>1</v>
      </c>
    </row>
    <row r="2" spans="1:2">
      <c r="B2" s="2" t="s">
        <v>2</v>
      </c>
    </row>
    <row r="3" spans="1:2">
      <c r="A3" s="5" t="s">
        <v>182</v>
      </c>
    </row>
    <row r="4" spans="1:2">
      <c r="A4" s="3" t="s">
        <v>221</v>
      </c>
      <c r="B4" s="3"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5" t="s">
        <v>186</v>
      </c>
    </row>
    <row r="4" spans="1:2">
      <c r="A4" s="3" t="s">
        <v>224</v>
      </c>
      <c r="B4" s="3"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5" t="s">
        <v>189</v>
      </c>
    </row>
    <row r="4" spans="1:2">
      <c r="A4" s="3" t="s">
        <v>227</v>
      </c>
      <c r="B4" s="3"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5" t="s">
        <v>192</v>
      </c>
    </row>
    <row r="4" spans="1:2">
      <c r="A4" s="3" t="s">
        <v>230</v>
      </c>
      <c r="B4" s="3"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5" t="s">
        <v>195</v>
      </c>
    </row>
    <row r="4" spans="1:2">
      <c r="A4" s="3" t="s">
        <v>233</v>
      </c>
      <c r="B4" s="3"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4"/>
    <col customWidth="1" max="3" min="3" width="21"/>
  </cols>
  <sheetData>
    <row r="1" spans="1:3">
      <c r="A1" s="1" t="s">
        <v>235</v>
      </c>
      <c r="B1" s="2" t="s">
        <v>236</v>
      </c>
      <c r="C1" s="2" t="s">
        <v>237</v>
      </c>
    </row>
    <row r="2" spans="1:3">
      <c r="A2" s="5" t="s">
        <v>170</v>
      </c>
    </row>
    <row r="3" spans="1:3">
      <c r="A3" s="3" t="s">
        <v>238</v>
      </c>
      <c r="B3" s="6" t="n">
        <v>109323</v>
      </c>
      <c r="C3" s="6" t="n">
        <v>105536</v>
      </c>
    </row>
    <row r="4" spans="1:3">
      <c r="A4" s="3" t="s">
        <v>239</v>
      </c>
      <c r="B4" s="4" t="n">
        <v>16873</v>
      </c>
      <c r="C4" s="4" t="n">
        <v>14318</v>
      </c>
    </row>
    <row r="5" spans="1:3">
      <c r="A5" s="3" t="s">
        <v>240</v>
      </c>
      <c r="B5" s="4" t="n">
        <v>56200</v>
      </c>
      <c r="C5" s="4" t="n">
        <v>52383</v>
      </c>
    </row>
    <row r="6" spans="1:3">
      <c r="A6" s="3" t="s">
        <v>241</v>
      </c>
      <c r="B6" s="6" t="n">
        <v>182396</v>
      </c>
      <c r="C6" s="6" t="n">
        <v>172237</v>
      </c>
    </row>
    <row r="7" spans="1:3">
      <c r="A7" s="3" t="s">
        <v>242</v>
      </c>
      <c r="B7" s="8" t="n">
        <v>9.6</v>
      </c>
    </row>
    <row r="8" spans="1:3">
      <c r="A8" s="3" t="s">
        <v>243</v>
      </c>
      <c r="B8" s="8" t="n">
        <v>36.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59</v>
      </c>
    </row>
    <row r="2" spans="1:3">
      <c r="A2" s="3" t="s">
        <v>245</v>
      </c>
    </row>
    <row r="3" spans="1:3">
      <c r="A3" s="5" t="s">
        <v>246</v>
      </c>
    </row>
    <row r="4" spans="1:3">
      <c r="A4" s="3" t="s">
        <v>247</v>
      </c>
      <c r="B4" s="6" t="n">
        <v>188953</v>
      </c>
      <c r="C4" s="6" t="n">
        <v>249875</v>
      </c>
    </row>
    <row r="5" spans="1:3">
      <c r="A5" s="3" t="s">
        <v>248</v>
      </c>
      <c r="B5" s="4" t="n">
        <v>747</v>
      </c>
      <c r="C5" s="4" t="n">
        <v>315</v>
      </c>
    </row>
    <row r="6" spans="1:3">
      <c r="A6" s="3" t="s">
        <v>249</v>
      </c>
      <c r="B6" s="4" t="n">
        <v>0</v>
      </c>
      <c r="C6" s="4" t="n">
        <v>9</v>
      </c>
    </row>
    <row r="7" spans="1:3">
      <c r="A7" s="3" t="s">
        <v>250</v>
      </c>
      <c r="B7" s="4" t="n">
        <v>189700</v>
      </c>
      <c r="C7" s="4" t="n">
        <v>250181</v>
      </c>
    </row>
    <row r="8" spans="1:3">
      <c r="A8" s="3" t="s">
        <v>251</v>
      </c>
    </row>
    <row r="9" spans="1:3">
      <c r="A9" s="5" t="s">
        <v>246</v>
      </c>
    </row>
    <row r="10" spans="1:3">
      <c r="A10" s="3" t="s">
        <v>247</v>
      </c>
      <c r="B10" s="4" t="n">
        <v>1899</v>
      </c>
      <c r="C10" s="4" t="n">
        <v>2331</v>
      </c>
    </row>
    <row r="11" spans="1:3">
      <c r="A11" s="3" t="s">
        <v>248</v>
      </c>
      <c r="B11" s="4" t="n">
        <v>713</v>
      </c>
      <c r="C11" s="4" t="n">
        <v>1026</v>
      </c>
    </row>
    <row r="12" spans="1:3">
      <c r="A12" s="3" t="s">
        <v>249</v>
      </c>
      <c r="B12" s="4" t="n">
        <v>0</v>
      </c>
      <c r="C12" s="4" t="n">
        <v>0</v>
      </c>
    </row>
    <row r="13" spans="1:3">
      <c r="A13" s="3" t="s">
        <v>250</v>
      </c>
      <c r="B13" s="4" t="n">
        <v>2612</v>
      </c>
      <c r="C13" s="4" t="n">
        <v>3357</v>
      </c>
    </row>
    <row r="14" spans="1:3">
      <c r="A14" s="3" t="s">
        <v>252</v>
      </c>
    </row>
    <row r="15" spans="1:3">
      <c r="A15" s="5" t="s">
        <v>246</v>
      </c>
    </row>
    <row r="16" spans="1:3">
      <c r="A16" s="3" t="s">
        <v>247</v>
      </c>
      <c r="B16" s="4" t="n">
        <v>30943</v>
      </c>
      <c r="C16" s="4" t="n">
        <v>30896</v>
      </c>
    </row>
    <row r="17" spans="1:3">
      <c r="A17" s="3" t="s">
        <v>248</v>
      </c>
      <c r="B17" s="4" t="n">
        <v>173</v>
      </c>
      <c r="C17" s="4" t="n">
        <v>78</v>
      </c>
    </row>
    <row r="18" spans="1:3">
      <c r="A18" s="3" t="s">
        <v>249</v>
      </c>
      <c r="B18" s="4" t="n">
        <v>0</v>
      </c>
      <c r="C18" s="4" t="n">
        <v>0</v>
      </c>
    </row>
    <row r="19" spans="1:3">
      <c r="A19" s="3" t="s">
        <v>250</v>
      </c>
      <c r="B19" s="4" t="n">
        <v>31116</v>
      </c>
      <c r="C19" s="4" t="n">
        <v>30974</v>
      </c>
    </row>
    <row r="20" spans="1:3">
      <c r="A20" s="3" t="s">
        <v>253</v>
      </c>
    </row>
    <row r="21" spans="1:3">
      <c r="A21" s="5" t="s">
        <v>246</v>
      </c>
    </row>
    <row r="22" spans="1:3">
      <c r="A22" s="3" t="s">
        <v>247</v>
      </c>
      <c r="B22" s="4" t="n">
        <v>34632</v>
      </c>
      <c r="C22" s="4" t="n">
        <v>50220</v>
      </c>
    </row>
    <row r="23" spans="1:3">
      <c r="A23" s="3" t="s">
        <v>248</v>
      </c>
      <c r="B23" s="4" t="n">
        <v>200</v>
      </c>
      <c r="C23" s="4" t="n">
        <v>133</v>
      </c>
    </row>
    <row r="24" spans="1:3">
      <c r="A24" s="3" t="s">
        <v>249</v>
      </c>
      <c r="B24" s="4" t="n">
        <v>0</v>
      </c>
      <c r="C24" s="4" t="n">
        <v>0</v>
      </c>
    </row>
    <row r="25" spans="1:3">
      <c r="A25" s="3" t="s">
        <v>250</v>
      </c>
      <c r="B25" s="4" t="n">
        <v>34832</v>
      </c>
      <c r="C25" s="4" t="n">
        <v>50353</v>
      </c>
    </row>
    <row r="26" spans="1:3">
      <c r="A26" s="3" t="s">
        <v>254</v>
      </c>
    </row>
    <row r="27" spans="1:3">
      <c r="A27" s="5" t="s">
        <v>246</v>
      </c>
    </row>
    <row r="28" spans="1:3">
      <c r="A28" s="3" t="s">
        <v>247</v>
      </c>
      <c r="B28" s="4" t="n">
        <v>2990</v>
      </c>
      <c r="C28" s="4" t="n">
        <v>9953</v>
      </c>
    </row>
    <row r="29" spans="1:3">
      <c r="A29" s="3" t="s">
        <v>248</v>
      </c>
      <c r="B29" s="4" t="n">
        <v>1</v>
      </c>
      <c r="C29" s="4" t="n">
        <v>0</v>
      </c>
    </row>
    <row r="30" spans="1:3">
      <c r="A30" s="3" t="s">
        <v>249</v>
      </c>
      <c r="B30" s="4" t="n">
        <v>0</v>
      </c>
      <c r="C30" s="4" t="n">
        <v>8</v>
      </c>
    </row>
    <row r="31" spans="1:3">
      <c r="A31" s="3" t="s">
        <v>250</v>
      </c>
      <c r="B31" s="4" t="n">
        <v>2991</v>
      </c>
      <c r="C31" s="4" t="n">
        <v>9945</v>
      </c>
    </row>
    <row r="32" spans="1:3">
      <c r="A32" s="3" t="s">
        <v>255</v>
      </c>
    </row>
    <row r="33" spans="1:3">
      <c r="A33" s="5" t="s">
        <v>246</v>
      </c>
    </row>
    <row r="34" spans="1:3">
      <c r="A34" s="3" t="s">
        <v>247</v>
      </c>
      <c r="B34" s="4" t="n">
        <v>116061</v>
      </c>
      <c r="C34" s="4" t="n">
        <v>147068</v>
      </c>
    </row>
    <row r="35" spans="1:3">
      <c r="A35" s="3" t="s">
        <v>248</v>
      </c>
      <c r="B35" s="4" t="n">
        <v>359</v>
      </c>
      <c r="C35" s="4" t="n">
        <v>94</v>
      </c>
    </row>
    <row r="36" spans="1:3">
      <c r="A36" s="3" t="s">
        <v>249</v>
      </c>
      <c r="B36" s="4" t="n">
        <v>0</v>
      </c>
      <c r="C36" s="4" t="n">
        <v>0</v>
      </c>
    </row>
    <row r="37" spans="1:3">
      <c r="A37" s="3" t="s">
        <v>250</v>
      </c>
      <c r="B37" s="4" t="n">
        <v>116420</v>
      </c>
      <c r="C37" s="4" t="n">
        <v>147162</v>
      </c>
    </row>
    <row r="38" spans="1:3">
      <c r="A38" s="3" t="s">
        <v>256</v>
      </c>
    </row>
    <row r="39" spans="1:3">
      <c r="A39" s="5" t="s">
        <v>246</v>
      </c>
    </row>
    <row r="40" spans="1:3">
      <c r="A40" s="3" t="s">
        <v>247</v>
      </c>
      <c r="B40" s="4" t="n">
        <v>1004</v>
      </c>
      <c r="C40" s="4" t="n">
        <v>6149</v>
      </c>
    </row>
    <row r="41" spans="1:3">
      <c r="A41" s="3" t="s">
        <v>248</v>
      </c>
      <c r="B41" s="4" t="n">
        <v>0</v>
      </c>
      <c r="C41" s="4" t="n">
        <v>0</v>
      </c>
    </row>
    <row r="42" spans="1:3">
      <c r="A42" s="3" t="s">
        <v>249</v>
      </c>
      <c r="B42" s="4" t="n">
        <v>0</v>
      </c>
      <c r="C42" s="4" t="n">
        <v>1</v>
      </c>
    </row>
    <row r="43" spans="1:3">
      <c r="A43" s="3" t="s">
        <v>250</v>
      </c>
      <c r="B43" s="4" t="n">
        <v>1004</v>
      </c>
      <c r="C43" s="4" t="n">
        <v>6148</v>
      </c>
    </row>
    <row r="44" spans="1:3">
      <c r="A44" s="3" t="s">
        <v>257</v>
      </c>
    </row>
    <row r="45" spans="1:3">
      <c r="A45" s="5" t="s">
        <v>246</v>
      </c>
    </row>
    <row r="46" spans="1:3">
      <c r="A46" s="3" t="s">
        <v>247</v>
      </c>
      <c r="B46" s="4" t="n">
        <v>3323</v>
      </c>
      <c r="C46" s="4" t="n">
        <v>5589</v>
      </c>
    </row>
    <row r="47" spans="1:3">
      <c r="A47" s="3" t="s">
        <v>248</v>
      </c>
      <c r="B47" s="4" t="n">
        <v>14</v>
      </c>
      <c r="C47" s="4" t="n">
        <v>10</v>
      </c>
    </row>
    <row r="48" spans="1:3">
      <c r="A48" s="3" t="s">
        <v>249</v>
      </c>
      <c r="B48" s="4" t="n">
        <v>0</v>
      </c>
      <c r="C48" s="4" t="n">
        <v>0</v>
      </c>
    </row>
    <row r="49" spans="1:3">
      <c r="A49" s="3" t="s">
        <v>250</v>
      </c>
      <c r="B49" s="4" t="n">
        <v>3337</v>
      </c>
      <c r="C49" s="4" t="n">
        <v>5599</v>
      </c>
    </row>
    <row r="50" spans="1:3">
      <c r="A50" s="3" t="s">
        <v>258</v>
      </c>
    </row>
    <row r="51" spans="1:3">
      <c r="A51" s="5" t="s">
        <v>246</v>
      </c>
    </row>
    <row r="52" spans="1:3">
      <c r="A52" s="3" t="s">
        <v>247</v>
      </c>
      <c r="B52" s="4" t="n">
        <v>1899</v>
      </c>
      <c r="C52" s="4" t="n">
        <v>2331</v>
      </c>
    </row>
    <row r="53" spans="1:3">
      <c r="A53" s="3" t="s">
        <v>248</v>
      </c>
      <c r="B53" s="4" t="n">
        <v>713</v>
      </c>
      <c r="C53" s="4" t="n">
        <v>1026</v>
      </c>
    </row>
    <row r="54" spans="1:3">
      <c r="A54" s="3" t="s">
        <v>249</v>
      </c>
      <c r="B54" s="4" t="n">
        <v>0</v>
      </c>
      <c r="C54" s="4" t="n">
        <v>0</v>
      </c>
    </row>
    <row r="55" spans="1:3">
      <c r="A55" s="3" t="s">
        <v>250</v>
      </c>
      <c r="B55" s="6" t="n">
        <v>2612</v>
      </c>
      <c r="C55" s="6" t="n">
        <v>335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259</v>
      </c>
      <c r="B1" s="2" t="s">
        <v>1</v>
      </c>
    </row>
    <row r="2" spans="1:3">
      <c r="B2" s="2" t="s">
        <v>2</v>
      </c>
      <c r="C2" s="2" t="s">
        <v>106</v>
      </c>
    </row>
    <row r="3" spans="1:3">
      <c r="A3" s="5" t="s">
        <v>173</v>
      </c>
    </row>
    <row r="4" spans="1:3">
      <c r="A4" s="3" t="s">
        <v>260</v>
      </c>
      <c r="B4" s="6" t="n">
        <v>69900000</v>
      </c>
      <c r="C4" s="6" t="n">
        <v>53000000</v>
      </c>
    </row>
    <row r="5" spans="1:3">
      <c r="A5" s="3" t="s">
        <v>261</v>
      </c>
      <c r="B5" s="4" t="n">
        <v>558000</v>
      </c>
      <c r="C5" s="4" t="n">
        <v>1000</v>
      </c>
    </row>
    <row r="6" spans="1:3">
      <c r="A6" s="3" t="s">
        <v>262</v>
      </c>
      <c r="B6" s="6" t="n">
        <v>0</v>
      </c>
      <c r="C6" s="6" t="n">
        <v>8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59</v>
      </c>
    </row>
    <row r="2" spans="1:3">
      <c r="A2" s="3" t="s">
        <v>99</v>
      </c>
      <c r="B2" s="6" t="n">
        <v>422</v>
      </c>
      <c r="C2" s="6" t="n">
        <v>206</v>
      </c>
    </row>
    <row r="3" spans="1:3">
      <c r="A3" s="3" t="s">
        <v>100</v>
      </c>
      <c r="B3" s="4" t="n">
        <v>48693000</v>
      </c>
    </row>
    <row r="4" spans="1:3">
      <c r="A4" s="3" t="s">
        <v>101</v>
      </c>
      <c r="B4" s="4" t="n">
        <v>26367000</v>
      </c>
      <c r="C4" s="4" t="n">
        <v>26366000</v>
      </c>
    </row>
    <row r="5" spans="1:3">
      <c r="A5" s="3" t="s">
        <v>55</v>
      </c>
    </row>
    <row r="6" spans="1:3">
      <c r="A6" s="3" t="s">
        <v>102</v>
      </c>
      <c r="B6" s="7" t="n">
        <v>0.01</v>
      </c>
      <c r="C6" s="7" t="n">
        <v>0.01</v>
      </c>
    </row>
    <row r="7" spans="1:3">
      <c r="A7" s="3" t="s">
        <v>103</v>
      </c>
      <c r="B7" s="4" t="n">
        <v>120000000</v>
      </c>
      <c r="C7" s="4" t="n">
        <v>120000000</v>
      </c>
    </row>
    <row r="8" spans="1:3">
      <c r="A8" s="3" t="s">
        <v>104</v>
      </c>
      <c r="B8" s="4" t="n">
        <v>70261000</v>
      </c>
      <c r="C8" s="4" t="n">
        <v>70261000</v>
      </c>
    </row>
    <row r="9" spans="1:3">
      <c r="A9" s="3" t="s">
        <v>100</v>
      </c>
      <c r="B9" s="4" t="n">
        <v>43893000</v>
      </c>
      <c r="C9" s="4" t="n">
        <v>43895000</v>
      </c>
    </row>
    <row r="10" spans="1:3">
      <c r="A10" s="3" t="s">
        <v>57</v>
      </c>
    </row>
    <row r="11" spans="1:3">
      <c r="A11" s="3" t="s">
        <v>102</v>
      </c>
      <c r="B11" s="7" t="n">
        <v>0.01</v>
      </c>
      <c r="C11" s="7" t="n">
        <v>0.01</v>
      </c>
    </row>
    <row r="12" spans="1:3">
      <c r="A12" s="3" t="s">
        <v>103</v>
      </c>
      <c r="B12" s="4" t="n">
        <v>4800000</v>
      </c>
      <c r="C12" s="4" t="n">
        <v>4800000</v>
      </c>
    </row>
    <row r="13" spans="1:3">
      <c r="A13" s="3" t="s">
        <v>104</v>
      </c>
      <c r="B13" s="4" t="n">
        <v>4800000</v>
      </c>
      <c r="C13" s="4" t="n">
        <v>4800000</v>
      </c>
    </row>
    <row r="14" spans="1:3">
      <c r="A14" s="3" t="s">
        <v>100</v>
      </c>
      <c r="B14" s="4" t="n">
        <v>4800000</v>
      </c>
      <c r="C14" s="4" t="n">
        <v>48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63</v>
      </c>
      <c r="B1" s="2" t="s">
        <v>264</v>
      </c>
    </row>
    <row r="2" spans="1:2">
      <c r="A2" s="5" t="s">
        <v>173</v>
      </c>
    </row>
    <row r="3" spans="1:2">
      <c r="A3" s="3" t="s">
        <v>265</v>
      </c>
      <c r="B3" s="6" t="n">
        <v>127143</v>
      </c>
    </row>
    <row r="4" spans="1:2">
      <c r="A4" s="3" t="s">
        <v>266</v>
      </c>
      <c r="B4" s="4" t="n">
        <v>62557</v>
      </c>
    </row>
    <row r="5" spans="1:2">
      <c r="A5" s="3" t="s">
        <v>267</v>
      </c>
      <c r="B5" s="6" t="n">
        <v>1897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59</v>
      </c>
    </row>
    <row r="2" spans="1:3">
      <c r="A2" s="3" t="s">
        <v>269</v>
      </c>
    </row>
    <row r="3" spans="1:3">
      <c r="A3" s="5" t="s">
        <v>270</v>
      </c>
    </row>
    <row r="4" spans="1:3">
      <c r="A4" s="3" t="s">
        <v>271</v>
      </c>
      <c r="B4" s="6" t="n">
        <v>1755</v>
      </c>
      <c r="C4" s="6" t="n">
        <v>2554</v>
      </c>
    </row>
    <row r="5" spans="1:3">
      <c r="A5" s="3" t="s">
        <v>272</v>
      </c>
    </row>
    <row r="6" spans="1:3">
      <c r="A6" s="5" t="s">
        <v>270</v>
      </c>
    </row>
    <row r="7" spans="1:3">
      <c r="A7" s="3" t="s">
        <v>271</v>
      </c>
      <c r="B7" s="4" t="n">
        <v>750</v>
      </c>
      <c r="C7" s="4" t="n">
        <v>1500</v>
      </c>
    </row>
    <row r="8" spans="1:3">
      <c r="A8" s="3" t="s">
        <v>273</v>
      </c>
    </row>
    <row r="9" spans="1:3">
      <c r="A9" s="5" t="s">
        <v>270</v>
      </c>
    </row>
    <row r="10" spans="1:3">
      <c r="A10" s="3" t="s">
        <v>271</v>
      </c>
      <c r="B10" s="4" t="n">
        <v>1005</v>
      </c>
      <c r="C10" s="4" t="n">
        <v>1054</v>
      </c>
    </row>
    <row r="11" spans="1:3">
      <c r="A11" s="3" t="s">
        <v>274</v>
      </c>
    </row>
    <row r="12" spans="1:3">
      <c r="A12" s="5" t="s">
        <v>270</v>
      </c>
    </row>
    <row r="13" spans="1:3">
      <c r="A13" s="3" t="s">
        <v>271</v>
      </c>
      <c r="B13" s="4" t="n">
        <v>1661</v>
      </c>
      <c r="C13" s="4" t="n">
        <v>2441</v>
      </c>
    </row>
    <row r="14" spans="1:3">
      <c r="A14" s="3" t="s">
        <v>275</v>
      </c>
    </row>
    <row r="15" spans="1:3">
      <c r="A15" s="5" t="s">
        <v>270</v>
      </c>
    </row>
    <row r="16" spans="1:3">
      <c r="A16" s="3" t="s">
        <v>271</v>
      </c>
      <c r="B16" s="4" t="n">
        <v>751</v>
      </c>
      <c r="C16" s="4" t="n">
        <v>1501</v>
      </c>
    </row>
    <row r="17" spans="1:3">
      <c r="A17" s="3" t="s">
        <v>276</v>
      </c>
    </row>
    <row r="18" spans="1:3">
      <c r="A18" s="5" t="s">
        <v>270</v>
      </c>
    </row>
    <row r="19" spans="1:3">
      <c r="A19" s="3" t="s">
        <v>271</v>
      </c>
      <c r="B19" s="6" t="n">
        <v>910</v>
      </c>
      <c r="C19" s="6" t="n">
        <v>9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59</v>
      </c>
    </row>
    <row r="2" spans="1:3">
      <c r="A2" s="5" t="s">
        <v>278</v>
      </c>
    </row>
    <row r="3" spans="1:3">
      <c r="A3" s="3" t="s">
        <v>279</v>
      </c>
      <c r="B3" s="6" t="n">
        <v>192312</v>
      </c>
      <c r="C3" s="6" t="n">
        <v>253538</v>
      </c>
    </row>
    <row r="4" spans="1:3">
      <c r="A4" s="3" t="s">
        <v>280</v>
      </c>
    </row>
    <row r="5" spans="1:3">
      <c r="A5" s="5" t="s">
        <v>278</v>
      </c>
    </row>
    <row r="6" spans="1:3">
      <c r="A6" s="3" t="s">
        <v>279</v>
      </c>
      <c r="B6" s="4" t="n">
        <v>2612</v>
      </c>
      <c r="C6" s="4" t="n">
        <v>3357</v>
      </c>
    </row>
    <row r="7" spans="1:3">
      <c r="A7" s="3" t="s">
        <v>281</v>
      </c>
    </row>
    <row r="8" spans="1:3">
      <c r="A8" s="5" t="s">
        <v>278</v>
      </c>
    </row>
    <row r="9" spans="1:3">
      <c r="A9" s="3" t="s">
        <v>279</v>
      </c>
      <c r="B9" s="4" t="n">
        <v>189700</v>
      </c>
      <c r="C9" s="4" t="n">
        <v>250181</v>
      </c>
    </row>
    <row r="10" spans="1:3">
      <c r="A10" s="3" t="s">
        <v>282</v>
      </c>
    </row>
    <row r="11" spans="1:3">
      <c r="A11" s="5" t="s">
        <v>278</v>
      </c>
    </row>
    <row r="12" spans="1:3">
      <c r="A12" s="3" t="s">
        <v>279</v>
      </c>
      <c r="B12" s="4" t="n">
        <v>0</v>
      </c>
      <c r="C12" s="4" t="n">
        <v>0</v>
      </c>
    </row>
    <row r="13" spans="1:3">
      <c r="A13" s="3" t="s">
        <v>283</v>
      </c>
    </row>
    <row r="14" spans="1:3">
      <c r="A14" s="5" t="s">
        <v>278</v>
      </c>
    </row>
    <row r="15" spans="1:3">
      <c r="A15" s="3" t="s">
        <v>284</v>
      </c>
      <c r="B15" s="4" t="n">
        <v>31116</v>
      </c>
      <c r="C15" s="4" t="n">
        <v>30974</v>
      </c>
    </row>
    <row r="16" spans="1:3">
      <c r="A16" s="3" t="s">
        <v>285</v>
      </c>
    </row>
    <row r="17" spans="1:3">
      <c r="A17" s="5" t="s">
        <v>278</v>
      </c>
    </row>
    <row r="18" spans="1:3">
      <c r="A18" s="3" t="s">
        <v>284</v>
      </c>
      <c r="B18" s="4" t="n">
        <v>0</v>
      </c>
      <c r="C18" s="4" t="n">
        <v>0</v>
      </c>
    </row>
    <row r="19" spans="1:3">
      <c r="A19" s="3" t="s">
        <v>286</v>
      </c>
    </row>
    <row r="20" spans="1:3">
      <c r="A20" s="5" t="s">
        <v>278</v>
      </c>
    </row>
    <row r="21" spans="1:3">
      <c r="A21" s="3" t="s">
        <v>284</v>
      </c>
      <c r="B21" s="4" t="n">
        <v>31116</v>
      </c>
      <c r="C21" s="4" t="n">
        <v>30974</v>
      </c>
    </row>
    <row r="22" spans="1:3">
      <c r="A22" s="3" t="s">
        <v>287</v>
      </c>
    </row>
    <row r="23" spans="1:3">
      <c r="A23" s="5" t="s">
        <v>278</v>
      </c>
    </row>
    <row r="24" spans="1:3">
      <c r="A24" s="3" t="s">
        <v>284</v>
      </c>
      <c r="B24" s="4" t="n">
        <v>0</v>
      </c>
      <c r="C24" s="4" t="n">
        <v>0</v>
      </c>
    </row>
    <row r="25" spans="1:3">
      <c r="A25" s="3" t="s">
        <v>288</v>
      </c>
    </row>
    <row r="26" spans="1:3">
      <c r="A26" s="5" t="s">
        <v>278</v>
      </c>
    </row>
    <row r="27" spans="1:3">
      <c r="A27" s="3" t="s">
        <v>284</v>
      </c>
      <c r="B27" s="4" t="n">
        <v>34832</v>
      </c>
      <c r="C27" s="4" t="n">
        <v>50353</v>
      </c>
    </row>
    <row r="28" spans="1:3">
      <c r="A28" s="3" t="s">
        <v>289</v>
      </c>
    </row>
    <row r="29" spans="1:3">
      <c r="A29" s="5" t="s">
        <v>278</v>
      </c>
    </row>
    <row r="30" spans="1:3">
      <c r="A30" s="3" t="s">
        <v>284</v>
      </c>
      <c r="B30" s="4" t="n">
        <v>0</v>
      </c>
      <c r="C30" s="4" t="n">
        <v>0</v>
      </c>
    </row>
    <row r="31" spans="1:3">
      <c r="A31" s="3" t="s">
        <v>290</v>
      </c>
    </row>
    <row r="32" spans="1:3">
      <c r="A32" s="5" t="s">
        <v>278</v>
      </c>
    </row>
    <row r="33" spans="1:3">
      <c r="A33" s="3" t="s">
        <v>284</v>
      </c>
      <c r="B33" s="4" t="n">
        <v>34832</v>
      </c>
      <c r="C33" s="4" t="n">
        <v>50353</v>
      </c>
    </row>
    <row r="34" spans="1:3">
      <c r="A34" s="3" t="s">
        <v>291</v>
      </c>
    </row>
    <row r="35" spans="1:3">
      <c r="A35" s="5" t="s">
        <v>278</v>
      </c>
    </row>
    <row r="36" spans="1:3">
      <c r="A36" s="3" t="s">
        <v>284</v>
      </c>
      <c r="B36" s="4" t="n">
        <v>0</v>
      </c>
      <c r="C36" s="4" t="n">
        <v>0</v>
      </c>
    </row>
    <row r="37" spans="1:3">
      <c r="A37" s="3" t="s">
        <v>292</v>
      </c>
    </row>
    <row r="38" spans="1:3">
      <c r="A38" s="5" t="s">
        <v>278</v>
      </c>
    </row>
    <row r="39" spans="1:3">
      <c r="A39" s="3" t="s">
        <v>284</v>
      </c>
      <c r="B39" s="4" t="n">
        <v>2991</v>
      </c>
      <c r="C39" s="4" t="n">
        <v>9945</v>
      </c>
    </row>
    <row r="40" spans="1:3">
      <c r="A40" s="3" t="s">
        <v>293</v>
      </c>
    </row>
    <row r="41" spans="1:3">
      <c r="A41" s="5" t="s">
        <v>278</v>
      </c>
    </row>
    <row r="42" spans="1:3">
      <c r="A42" s="3" t="s">
        <v>284</v>
      </c>
      <c r="B42" s="4" t="n">
        <v>0</v>
      </c>
      <c r="C42" s="4" t="n">
        <v>0</v>
      </c>
    </row>
    <row r="43" spans="1:3">
      <c r="A43" s="3" t="s">
        <v>294</v>
      </c>
    </row>
    <row r="44" spans="1:3">
      <c r="A44" s="5" t="s">
        <v>278</v>
      </c>
    </row>
    <row r="45" spans="1:3">
      <c r="A45" s="3" t="s">
        <v>284</v>
      </c>
      <c r="B45" s="4" t="n">
        <v>2991</v>
      </c>
      <c r="C45" s="4" t="n">
        <v>9945</v>
      </c>
    </row>
    <row r="46" spans="1:3">
      <c r="A46" s="3" t="s">
        <v>295</v>
      </c>
    </row>
    <row r="47" spans="1:3">
      <c r="A47" s="5" t="s">
        <v>278</v>
      </c>
    </row>
    <row r="48" spans="1:3">
      <c r="A48" s="3" t="s">
        <v>284</v>
      </c>
      <c r="B48" s="4" t="n">
        <v>0</v>
      </c>
      <c r="C48" s="4" t="n">
        <v>0</v>
      </c>
    </row>
    <row r="49" spans="1:3">
      <c r="A49" s="3" t="s">
        <v>296</v>
      </c>
    </row>
    <row r="50" spans="1:3">
      <c r="A50" s="5" t="s">
        <v>278</v>
      </c>
    </row>
    <row r="51" spans="1:3">
      <c r="A51" s="3" t="s">
        <v>284</v>
      </c>
      <c r="B51" s="4" t="n">
        <v>116420</v>
      </c>
      <c r="C51" s="4" t="n">
        <v>147162</v>
      </c>
    </row>
    <row r="52" spans="1:3">
      <c r="A52" s="3" t="s">
        <v>297</v>
      </c>
    </row>
    <row r="53" spans="1:3">
      <c r="A53" s="5" t="s">
        <v>278</v>
      </c>
    </row>
    <row r="54" spans="1:3">
      <c r="A54" s="3" t="s">
        <v>284</v>
      </c>
      <c r="B54" s="4" t="n">
        <v>0</v>
      </c>
      <c r="C54" s="4" t="n">
        <v>0</v>
      </c>
    </row>
    <row r="55" spans="1:3">
      <c r="A55" s="3" t="s">
        <v>298</v>
      </c>
    </row>
    <row r="56" spans="1:3">
      <c r="A56" s="5" t="s">
        <v>278</v>
      </c>
    </row>
    <row r="57" spans="1:3">
      <c r="A57" s="3" t="s">
        <v>284</v>
      </c>
      <c r="B57" s="4" t="n">
        <v>116420</v>
      </c>
      <c r="C57" s="4" t="n">
        <v>147162</v>
      </c>
    </row>
    <row r="58" spans="1:3">
      <c r="A58" s="3" t="s">
        <v>299</v>
      </c>
    </row>
    <row r="59" spans="1:3">
      <c r="A59" s="5" t="s">
        <v>278</v>
      </c>
    </row>
    <row r="60" spans="1:3">
      <c r="A60" s="3" t="s">
        <v>284</v>
      </c>
      <c r="B60" s="4" t="n">
        <v>0</v>
      </c>
      <c r="C60" s="4" t="n">
        <v>0</v>
      </c>
    </row>
    <row r="61" spans="1:3">
      <c r="A61" s="3" t="s">
        <v>300</v>
      </c>
    </row>
    <row r="62" spans="1:3">
      <c r="A62" s="5" t="s">
        <v>278</v>
      </c>
    </row>
    <row r="63" spans="1:3">
      <c r="A63" s="3" t="s">
        <v>284</v>
      </c>
      <c r="B63" s="4" t="n">
        <v>1004</v>
      </c>
      <c r="C63" s="4" t="n">
        <v>6148</v>
      </c>
    </row>
    <row r="64" spans="1:3">
      <c r="A64" s="3" t="s">
        <v>301</v>
      </c>
    </row>
    <row r="65" spans="1:3">
      <c r="A65" s="5" t="s">
        <v>278</v>
      </c>
    </row>
    <row r="66" spans="1:3">
      <c r="A66" s="3" t="s">
        <v>284</v>
      </c>
      <c r="B66" s="4" t="n">
        <v>0</v>
      </c>
      <c r="C66" s="4" t="n">
        <v>0</v>
      </c>
    </row>
    <row r="67" spans="1:3">
      <c r="A67" s="3" t="s">
        <v>302</v>
      </c>
    </row>
    <row r="68" spans="1:3">
      <c r="A68" s="5" t="s">
        <v>278</v>
      </c>
    </row>
    <row r="69" spans="1:3">
      <c r="A69" s="3" t="s">
        <v>284</v>
      </c>
      <c r="B69" s="4" t="n">
        <v>1004</v>
      </c>
      <c r="C69" s="4" t="n">
        <v>6148</v>
      </c>
    </row>
    <row r="70" spans="1:3">
      <c r="A70" s="3" t="s">
        <v>303</v>
      </c>
    </row>
    <row r="71" spans="1:3">
      <c r="A71" s="5" t="s">
        <v>278</v>
      </c>
    </row>
    <row r="72" spans="1:3">
      <c r="A72" s="3" t="s">
        <v>284</v>
      </c>
      <c r="B72" s="4" t="n">
        <v>0</v>
      </c>
      <c r="C72" s="4" t="n">
        <v>0</v>
      </c>
    </row>
    <row r="73" spans="1:3">
      <c r="A73" s="3" t="s">
        <v>304</v>
      </c>
    </row>
    <row r="74" spans="1:3">
      <c r="A74" s="5" t="s">
        <v>278</v>
      </c>
    </row>
    <row r="75" spans="1:3">
      <c r="A75" s="3" t="s">
        <v>284</v>
      </c>
      <c r="B75" s="4" t="n">
        <v>3337</v>
      </c>
      <c r="C75" s="4" t="n">
        <v>5599</v>
      </c>
    </row>
    <row r="76" spans="1:3">
      <c r="A76" s="3" t="s">
        <v>305</v>
      </c>
    </row>
    <row r="77" spans="1:3">
      <c r="A77" s="5" t="s">
        <v>278</v>
      </c>
    </row>
    <row r="78" spans="1:3">
      <c r="A78" s="3" t="s">
        <v>284</v>
      </c>
      <c r="B78" s="4" t="n">
        <v>0</v>
      </c>
      <c r="C78" s="4" t="n">
        <v>0</v>
      </c>
    </row>
    <row r="79" spans="1:3">
      <c r="A79" s="3" t="s">
        <v>306</v>
      </c>
    </row>
    <row r="80" spans="1:3">
      <c r="A80" s="5" t="s">
        <v>278</v>
      </c>
    </row>
    <row r="81" spans="1:3">
      <c r="A81" s="3" t="s">
        <v>284</v>
      </c>
      <c r="B81" s="4" t="n">
        <v>3337</v>
      </c>
      <c r="C81" s="4" t="n">
        <v>5599</v>
      </c>
    </row>
    <row r="82" spans="1:3">
      <c r="A82" s="3" t="s">
        <v>307</v>
      </c>
    </row>
    <row r="83" spans="1:3">
      <c r="A83" s="5" t="s">
        <v>278</v>
      </c>
    </row>
    <row r="84" spans="1:3">
      <c r="A84" s="3" t="s">
        <v>284</v>
      </c>
      <c r="B84" s="4" t="n">
        <v>0</v>
      </c>
      <c r="C84" s="4" t="n">
        <v>0</v>
      </c>
    </row>
    <row r="85" spans="1:3">
      <c r="A85" s="3" t="s">
        <v>308</v>
      </c>
    </row>
    <row r="86" spans="1:3">
      <c r="A86" s="5" t="s">
        <v>278</v>
      </c>
    </row>
    <row r="87" spans="1:3">
      <c r="A87" s="3" t="s">
        <v>284</v>
      </c>
      <c r="B87" s="4" t="n">
        <v>2612</v>
      </c>
      <c r="C87" s="4" t="n">
        <v>3357</v>
      </c>
    </row>
    <row r="88" spans="1:3">
      <c r="A88" s="3" t="s">
        <v>309</v>
      </c>
    </row>
    <row r="89" spans="1:3">
      <c r="A89" s="5" t="s">
        <v>278</v>
      </c>
    </row>
    <row r="90" spans="1:3">
      <c r="A90" s="3" t="s">
        <v>284</v>
      </c>
      <c r="B90" s="4" t="n">
        <v>2612</v>
      </c>
      <c r="C90" s="4" t="n">
        <v>3357</v>
      </c>
    </row>
    <row r="91" spans="1:3">
      <c r="A91" s="3" t="s">
        <v>310</v>
      </c>
    </row>
    <row r="92" spans="1:3">
      <c r="A92" s="5" t="s">
        <v>278</v>
      </c>
    </row>
    <row r="93" spans="1:3">
      <c r="A93" s="3" t="s">
        <v>284</v>
      </c>
      <c r="B93" s="4" t="n">
        <v>0</v>
      </c>
      <c r="C93" s="4" t="n">
        <v>0</v>
      </c>
    </row>
    <row r="94" spans="1:3">
      <c r="A94" s="3" t="s">
        <v>311</v>
      </c>
    </row>
    <row r="95" spans="1:3">
      <c r="A95" s="5" t="s">
        <v>278</v>
      </c>
    </row>
    <row r="96" spans="1:3">
      <c r="A96" s="3" t="s">
        <v>284</v>
      </c>
      <c r="B96" s="6" t="n">
        <v>0</v>
      </c>
      <c r="C96"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312</v>
      </c>
      <c r="B1" s="2" t="s">
        <v>1</v>
      </c>
    </row>
    <row r="2" spans="1:2">
      <c r="B2" s="2" t="s">
        <v>264</v>
      </c>
    </row>
    <row r="3" spans="1:2">
      <c r="A3" s="5" t="s">
        <v>179</v>
      </c>
    </row>
    <row r="4" spans="1:2">
      <c r="A4" s="3" t="s">
        <v>313</v>
      </c>
      <c r="B4" s="6" t="n">
        <v>197</v>
      </c>
    </row>
    <row r="5" spans="1:2">
      <c r="A5" s="5" t="s">
        <v>314</v>
      </c>
    </row>
    <row r="6" spans="1:2">
      <c r="A6" s="3" t="s">
        <v>315</v>
      </c>
      <c r="B6" s="4" t="n">
        <v>38</v>
      </c>
    </row>
    <row r="7" spans="1:2">
      <c r="A7" s="3" t="s">
        <v>316</v>
      </c>
      <c r="B7" s="4" t="n">
        <v>12</v>
      </c>
    </row>
    <row r="8" spans="1:2">
      <c r="A8" s="3" t="s">
        <v>317</v>
      </c>
      <c r="B8" s="6" t="n">
        <v>4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21"/>
  </cols>
  <sheetData>
    <row r="1" spans="1:2">
      <c r="A1" s="1" t="s">
        <v>318</v>
      </c>
      <c r="B1" s="2" t="s">
        <v>264</v>
      </c>
    </row>
    <row r="2" spans="1:2">
      <c r="A2" s="5" t="s">
        <v>319</v>
      </c>
    </row>
    <row r="3" spans="1:2">
      <c r="A3" s="3" t="s">
        <v>320</v>
      </c>
      <c r="B3" s="6" t="n">
        <v>563</v>
      </c>
    </row>
    <row r="4" spans="1:2">
      <c r="A4" s="3" t="s">
        <v>321</v>
      </c>
      <c r="B4" s="4" t="n">
        <v>685</v>
      </c>
    </row>
    <row r="5" spans="1:2">
      <c r="A5" s="3" t="s">
        <v>322</v>
      </c>
      <c r="B5" s="4" t="n">
        <v>554</v>
      </c>
    </row>
    <row r="6" spans="1:2">
      <c r="A6" s="3" t="s">
        <v>323</v>
      </c>
      <c r="B6" s="4" t="n">
        <v>403</v>
      </c>
    </row>
    <row r="7" spans="1:2">
      <c r="A7" s="3" t="s">
        <v>324</v>
      </c>
      <c r="B7" s="4" t="n">
        <v>44</v>
      </c>
    </row>
    <row r="8" spans="1:2">
      <c r="A8" s="3" t="s">
        <v>325</v>
      </c>
      <c r="B8" s="4" t="n">
        <v>31</v>
      </c>
    </row>
    <row r="9" spans="1:2">
      <c r="A9" s="3" t="s">
        <v>267</v>
      </c>
      <c r="B9" s="4" t="n">
        <v>2280</v>
      </c>
    </row>
    <row r="10" spans="1:2">
      <c r="A10" s="3" t="s">
        <v>326</v>
      </c>
      <c r="B10" s="4" t="n">
        <v>-232</v>
      </c>
    </row>
    <row r="11" spans="1:2">
      <c r="A11" s="3" t="s">
        <v>267</v>
      </c>
      <c r="B11" s="4" t="n">
        <v>2048</v>
      </c>
    </row>
    <row r="12" spans="1:2">
      <c r="A12" s="5" t="s">
        <v>327</v>
      </c>
    </row>
    <row r="13" spans="1:2">
      <c r="A13" s="3" t="s">
        <v>320</v>
      </c>
      <c r="B13" s="4" t="n">
        <v>180</v>
      </c>
    </row>
    <row r="14" spans="1:2">
      <c r="A14" s="3" t="s">
        <v>321</v>
      </c>
      <c r="B14" s="4" t="n">
        <v>239</v>
      </c>
    </row>
    <row r="15" spans="1:2">
      <c r="A15" s="3" t="s">
        <v>322</v>
      </c>
      <c r="B15" s="4" t="n">
        <v>239</v>
      </c>
    </row>
    <row r="16" spans="1:2">
      <c r="A16" s="3" t="s">
        <v>323</v>
      </c>
      <c r="B16" s="4" t="n">
        <v>239</v>
      </c>
    </row>
    <row r="17" spans="1:2">
      <c r="A17" s="3" t="s">
        <v>324</v>
      </c>
      <c r="B17" s="4" t="n">
        <v>218</v>
      </c>
    </row>
    <row r="18" spans="1:2">
      <c r="A18" s="3" t="s">
        <v>325</v>
      </c>
      <c r="B18" s="4" t="n">
        <v>0</v>
      </c>
    </row>
    <row r="19" spans="1:2">
      <c r="A19" s="3" t="s">
        <v>267</v>
      </c>
      <c r="B19" s="4" t="n">
        <v>1115</v>
      </c>
    </row>
    <row r="20" spans="1:2">
      <c r="A20" s="3" t="s">
        <v>326</v>
      </c>
      <c r="B20" s="4" t="n">
        <v>-110</v>
      </c>
    </row>
    <row r="21" spans="1:2">
      <c r="A21" s="3" t="s">
        <v>267</v>
      </c>
      <c r="B21" s="6" t="n">
        <v>100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17"/>
  </cols>
  <sheetData>
    <row r="1" spans="1:2">
      <c r="A1" s="1" t="s">
        <v>328</v>
      </c>
      <c r="B1" s="2" t="s">
        <v>2</v>
      </c>
    </row>
    <row r="2" spans="1:2">
      <c r="A2" s="5" t="s">
        <v>319</v>
      </c>
    </row>
    <row r="3" spans="1:2">
      <c r="A3" s="3" t="s">
        <v>329</v>
      </c>
      <c r="B3" s="3" t="s">
        <v>330</v>
      </c>
    </row>
    <row r="4" spans="1:2">
      <c r="A4" s="3" t="s">
        <v>331</v>
      </c>
      <c r="B4" s="3" t="s">
        <v>332</v>
      </c>
    </row>
    <row r="5" spans="1:2">
      <c r="A5" s="5" t="s">
        <v>327</v>
      </c>
    </row>
    <row r="6" spans="1:2">
      <c r="A6" s="3" t="s">
        <v>329</v>
      </c>
      <c r="B6" s="3" t="s">
        <v>333</v>
      </c>
    </row>
    <row r="7" spans="1:2">
      <c r="A7" s="3" t="s">
        <v>331</v>
      </c>
      <c r="B7" s="3" t="s">
        <v>3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1</v>
      </c>
    </row>
    <row r="2" spans="1:2">
      <c r="B2" s="2" t="s">
        <v>264</v>
      </c>
    </row>
    <row r="3" spans="1:2">
      <c r="A3" s="5" t="s">
        <v>182</v>
      </c>
    </row>
    <row r="4" spans="1:2">
      <c r="A4" s="3" t="s">
        <v>336</v>
      </c>
      <c r="B4" s="3" t="s">
        <v>337</v>
      </c>
    </row>
    <row r="5" spans="1:2">
      <c r="A5" s="3" t="s">
        <v>338</v>
      </c>
      <c r="B5" s="3" t="s">
        <v>339</v>
      </c>
    </row>
    <row r="6" spans="1:2">
      <c r="A6" s="3" t="s">
        <v>340</v>
      </c>
      <c r="B6" s="3" t="s">
        <v>341</v>
      </c>
    </row>
    <row r="7" spans="1:2">
      <c r="A7" s="3" t="s">
        <v>342</v>
      </c>
      <c r="B7" s="3" t="s">
        <v>343</v>
      </c>
    </row>
    <row r="8" spans="1:2">
      <c r="A8" s="3" t="s">
        <v>344</v>
      </c>
      <c r="B8" s="9" t="n">
        <v>65.599999999999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5</v>
      </c>
      <c r="B1" s="2" t="s">
        <v>1</v>
      </c>
    </row>
    <row r="2" spans="1:4">
      <c r="B2" s="2" t="s">
        <v>2</v>
      </c>
      <c r="C2" s="2" t="s">
        <v>106</v>
      </c>
      <c r="D2" s="2" t="s">
        <v>59</v>
      </c>
    </row>
    <row r="3" spans="1:4">
      <c r="A3" s="5" t="s">
        <v>346</v>
      </c>
    </row>
    <row r="4" spans="1:4">
      <c r="A4" s="3" t="s">
        <v>124</v>
      </c>
      <c r="B4" s="6" t="n">
        <v>-45760</v>
      </c>
      <c r="C4" s="6" t="n">
        <v>12405</v>
      </c>
    </row>
    <row r="5" spans="1:4">
      <c r="A5" s="3" t="s">
        <v>347</v>
      </c>
      <c r="B5" s="4" t="n">
        <v>-45760</v>
      </c>
      <c r="C5" s="4" t="n">
        <v>12405</v>
      </c>
    </row>
    <row r="6" spans="1:4">
      <c r="A6" s="3" t="s">
        <v>348</v>
      </c>
      <c r="B6" s="6" t="n">
        <v>0</v>
      </c>
      <c r="C6" s="6" t="n">
        <v>4135</v>
      </c>
    </row>
    <row r="7" spans="1:4">
      <c r="A7" s="3" t="s">
        <v>100</v>
      </c>
      <c r="B7" s="4" t="n">
        <v>48693</v>
      </c>
      <c r="C7" s="4" t="n">
        <v>48631</v>
      </c>
    </row>
    <row r="8" spans="1:4">
      <c r="A8" s="3" t="s">
        <v>349</v>
      </c>
      <c r="B8" s="6" t="n">
        <v>0</v>
      </c>
      <c r="C8" s="10" t="n">
        <v>0.08500000000000001</v>
      </c>
    </row>
    <row r="9" spans="1:4">
      <c r="A9" s="3" t="s">
        <v>55</v>
      </c>
    </row>
    <row r="10" spans="1:4">
      <c r="A10" s="5" t="s">
        <v>346</v>
      </c>
    </row>
    <row r="11" spans="1:4">
      <c r="A11" s="3" t="s">
        <v>100</v>
      </c>
      <c r="B11" s="4" t="n">
        <v>43893</v>
      </c>
      <c r="C11" s="4" t="n">
        <v>43831</v>
      </c>
    </row>
    <row r="12" spans="1:4">
      <c r="A12" s="3" t="s">
        <v>57</v>
      </c>
    </row>
    <row r="13" spans="1:4">
      <c r="A13" s="5" t="s">
        <v>346</v>
      </c>
    </row>
    <row r="14" spans="1:4">
      <c r="A14" s="3" t="s">
        <v>100</v>
      </c>
      <c r="B14" s="4" t="n">
        <v>4800</v>
      </c>
      <c r="C14" s="4" t="n">
        <v>4800</v>
      </c>
      <c r="D14" s="4" t="n">
        <v>48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106</v>
      </c>
    </row>
    <row r="3" spans="1:3">
      <c r="A3" s="5" t="s">
        <v>351</v>
      </c>
    </row>
    <row r="4" spans="1:3">
      <c r="A4" s="3" t="s">
        <v>352</v>
      </c>
      <c r="B4" s="6" t="n">
        <v>989806</v>
      </c>
      <c r="C4" s="6" t="n">
        <v>955682</v>
      </c>
    </row>
    <row r="5" spans="1:3">
      <c r="A5" s="3" t="s">
        <v>353</v>
      </c>
      <c r="B5" s="4" t="n">
        <v>-442</v>
      </c>
      <c r="C5" s="4" t="n">
        <v>353</v>
      </c>
    </row>
    <row r="6" spans="1:3">
      <c r="A6" s="3" t="s">
        <v>354</v>
      </c>
      <c r="B6" s="4" t="n">
        <v>0</v>
      </c>
    </row>
    <row r="7" spans="1:3">
      <c r="A7" s="3" t="s">
        <v>355</v>
      </c>
      <c r="B7" s="4" t="n">
        <v>-11</v>
      </c>
    </row>
    <row r="8" spans="1:3">
      <c r="A8" s="3" t="s">
        <v>356</v>
      </c>
      <c r="B8" s="4" t="n">
        <v>-755</v>
      </c>
    </row>
    <row r="9" spans="1:3">
      <c r="A9" s="3" t="s">
        <v>357</v>
      </c>
      <c r="B9" s="4" t="n">
        <v>890</v>
      </c>
      <c r="C9" s="4" t="n">
        <v>903</v>
      </c>
    </row>
    <row r="10" spans="1:3">
      <c r="A10" s="3" t="s">
        <v>358</v>
      </c>
      <c r="C10" s="4" t="n">
        <v>-4117</v>
      </c>
    </row>
    <row r="11" spans="1:3">
      <c r="A11" s="3" t="s">
        <v>359</v>
      </c>
      <c r="B11" s="4" t="n">
        <v>-45721</v>
      </c>
      <c r="C11" s="4" t="n">
        <v>12743</v>
      </c>
    </row>
    <row r="12" spans="1:3">
      <c r="A12" s="3" t="s">
        <v>360</v>
      </c>
      <c r="B12" s="4" t="n">
        <v>943767</v>
      </c>
      <c r="C12" s="4" t="n">
        <v>965564</v>
      </c>
    </row>
    <row r="13" spans="1:3">
      <c r="A13" s="3" t="s">
        <v>361</v>
      </c>
    </row>
    <row r="14" spans="1:3">
      <c r="A14" s="5" t="s">
        <v>351</v>
      </c>
    </row>
    <row r="15" spans="1:3">
      <c r="A15" s="3" t="s">
        <v>352</v>
      </c>
      <c r="B15" s="4" t="n">
        <v>-25866</v>
      </c>
      <c r="C15" s="4" t="n">
        <v>-24966</v>
      </c>
    </row>
    <row r="16" spans="1:3">
      <c r="A16" s="3" t="s">
        <v>354</v>
      </c>
      <c r="B16" s="4" t="n">
        <v>-1</v>
      </c>
    </row>
    <row r="17" spans="1:3">
      <c r="A17" s="3" t="s">
        <v>355</v>
      </c>
      <c r="B17" s="4" t="n">
        <v>-11</v>
      </c>
    </row>
    <row r="18" spans="1:3">
      <c r="A18" s="3" t="s">
        <v>360</v>
      </c>
      <c r="B18" s="4" t="n">
        <v>-25878</v>
      </c>
      <c r="C18" s="4" t="n">
        <v>-24966</v>
      </c>
    </row>
    <row r="19" spans="1:3">
      <c r="A19" s="3" t="s">
        <v>362</v>
      </c>
    </row>
    <row r="20" spans="1:3">
      <c r="A20" s="5" t="s">
        <v>351</v>
      </c>
    </row>
    <row r="21" spans="1:3">
      <c r="A21" s="3" t="s">
        <v>352</v>
      </c>
      <c r="B21" s="4" t="n">
        <v>56857</v>
      </c>
      <c r="C21" s="4" t="n">
        <v>53323</v>
      </c>
    </row>
    <row r="22" spans="1:3">
      <c r="A22" s="3" t="s">
        <v>354</v>
      </c>
      <c r="B22" s="4" t="n">
        <v>1</v>
      </c>
    </row>
    <row r="23" spans="1:3">
      <c r="A23" s="3" t="s">
        <v>357</v>
      </c>
      <c r="B23" s="4" t="n">
        <v>890</v>
      </c>
      <c r="C23" s="4" t="n">
        <v>903</v>
      </c>
    </row>
    <row r="24" spans="1:3">
      <c r="A24" s="3" t="s">
        <v>360</v>
      </c>
      <c r="B24" s="4" t="n">
        <v>57748</v>
      </c>
      <c r="C24" s="4" t="n">
        <v>54226</v>
      </c>
    </row>
    <row r="25" spans="1:3">
      <c r="A25" s="3" t="s">
        <v>363</v>
      </c>
    </row>
    <row r="26" spans="1:3">
      <c r="A26" s="5" t="s">
        <v>351</v>
      </c>
    </row>
    <row r="27" spans="1:3">
      <c r="A27" s="3" t="s">
        <v>352</v>
      </c>
      <c r="B27" s="4" t="n">
        <v>355</v>
      </c>
      <c r="C27" s="4" t="n">
        <v>-693</v>
      </c>
    </row>
    <row r="28" spans="1:3">
      <c r="A28" s="3" t="s">
        <v>353</v>
      </c>
      <c r="B28" s="4" t="n">
        <v>-442</v>
      </c>
      <c r="C28" s="4" t="n">
        <v>353</v>
      </c>
    </row>
    <row r="29" spans="1:3">
      <c r="A29" s="3" t="s">
        <v>360</v>
      </c>
      <c r="B29" s="4" t="n">
        <v>-87</v>
      </c>
      <c r="C29" s="4" t="n">
        <v>-340</v>
      </c>
    </row>
    <row r="30" spans="1:3">
      <c r="A30" s="3" t="s">
        <v>364</v>
      </c>
    </row>
    <row r="31" spans="1:3">
      <c r="A31" s="5" t="s">
        <v>351</v>
      </c>
    </row>
    <row r="32" spans="1:3">
      <c r="A32" s="3" t="s">
        <v>352</v>
      </c>
      <c r="B32" s="4" t="n">
        <v>954527</v>
      </c>
      <c r="C32" s="4" t="n">
        <v>924918</v>
      </c>
    </row>
    <row r="33" spans="1:3">
      <c r="A33" s="3" t="s">
        <v>359</v>
      </c>
      <c r="B33" s="4" t="n">
        <v>-45760</v>
      </c>
      <c r="C33" s="4" t="n">
        <v>12405</v>
      </c>
    </row>
    <row r="34" spans="1:3">
      <c r="A34" s="3" t="s">
        <v>360</v>
      </c>
      <c r="B34" s="4" t="n">
        <v>908767</v>
      </c>
      <c r="C34" s="4" t="n">
        <v>933206</v>
      </c>
    </row>
    <row r="35" spans="1:3">
      <c r="A35" s="3" t="s">
        <v>365</v>
      </c>
    </row>
    <row r="36" spans="1:3">
      <c r="A36" s="5" t="s">
        <v>351</v>
      </c>
    </row>
    <row r="37" spans="1:3">
      <c r="A37" s="3" t="s">
        <v>352</v>
      </c>
      <c r="B37" s="4" t="n">
        <v>3182</v>
      </c>
      <c r="C37" s="4" t="n">
        <v>2349</v>
      </c>
    </row>
    <row r="38" spans="1:3">
      <c r="A38" s="3" t="s">
        <v>359</v>
      </c>
      <c r="B38" s="4" t="n">
        <v>39</v>
      </c>
      <c r="C38" s="4" t="n">
        <v>338</v>
      </c>
    </row>
    <row r="39" spans="1:3">
      <c r="A39" s="3" t="s">
        <v>360</v>
      </c>
      <c r="B39" s="4" t="n">
        <v>2466</v>
      </c>
      <c r="C39" s="4" t="n">
        <v>2687</v>
      </c>
    </row>
    <row r="40" spans="1:3">
      <c r="A40" s="3" t="s">
        <v>366</v>
      </c>
    </row>
    <row r="41" spans="1:3">
      <c r="A41" s="5" t="s">
        <v>351</v>
      </c>
    </row>
    <row r="42" spans="1:3">
      <c r="A42" s="3" t="s">
        <v>352</v>
      </c>
      <c r="B42" s="4" t="n">
        <v>703</v>
      </c>
      <c r="C42" s="4" t="n">
        <v>703</v>
      </c>
    </row>
    <row r="43" spans="1:3">
      <c r="A43" s="3" t="s">
        <v>360</v>
      </c>
      <c r="B43" s="4" t="n">
        <v>703</v>
      </c>
      <c r="C43" s="4" t="n">
        <v>703</v>
      </c>
    </row>
    <row r="44" spans="1:3">
      <c r="A44" s="3" t="s">
        <v>367</v>
      </c>
    </row>
    <row r="45" spans="1:3">
      <c r="A45" s="5" t="s">
        <v>351</v>
      </c>
    </row>
    <row r="46" spans="1:3">
      <c r="A46" s="3" t="s">
        <v>352</v>
      </c>
      <c r="B46" s="4" t="n">
        <v>48</v>
      </c>
      <c r="C46" s="4" t="n">
        <v>48</v>
      </c>
    </row>
    <row r="47" spans="1:3">
      <c r="A47" s="3" t="s">
        <v>360</v>
      </c>
      <c r="B47" s="6" t="n">
        <v>48</v>
      </c>
      <c r="C47" s="6" t="n">
        <v>4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68</v>
      </c>
      <c r="B1" s="2" t="s">
        <v>1</v>
      </c>
    </row>
    <row r="2" spans="1:3">
      <c r="B2" s="2" t="s">
        <v>2</v>
      </c>
      <c r="C2" s="2" t="s">
        <v>106</v>
      </c>
    </row>
    <row r="3" spans="1:3">
      <c r="A3" s="5" t="s">
        <v>369</v>
      </c>
    </row>
    <row r="4" spans="1:3">
      <c r="A4" s="3" t="s">
        <v>108</v>
      </c>
      <c r="B4" s="6" t="n">
        <v>241166</v>
      </c>
      <c r="C4" s="6" t="n">
        <v>340583</v>
      </c>
    </row>
    <row r="5" spans="1:3">
      <c r="A5" s="3" t="s">
        <v>370</v>
      </c>
    </row>
    <row r="6" spans="1:3">
      <c r="A6" s="5" t="s">
        <v>369</v>
      </c>
    </row>
    <row r="7" spans="1:3">
      <c r="A7" s="3" t="s">
        <v>108</v>
      </c>
      <c r="B7" s="4" t="n">
        <v>121609</v>
      </c>
      <c r="C7" s="4" t="n">
        <v>208162</v>
      </c>
    </row>
    <row r="8" spans="1:3">
      <c r="A8" s="3" t="s">
        <v>371</v>
      </c>
    </row>
    <row r="9" spans="1:3">
      <c r="A9" s="5" t="s">
        <v>369</v>
      </c>
    </row>
    <row r="10" spans="1:3">
      <c r="A10" s="3" t="s">
        <v>108</v>
      </c>
      <c r="B10" s="4" t="n">
        <v>105069</v>
      </c>
      <c r="C10" s="4" t="n">
        <v>112263</v>
      </c>
    </row>
    <row r="11" spans="1:3">
      <c r="A11" s="3" t="s">
        <v>372</v>
      </c>
    </row>
    <row r="12" spans="1:3">
      <c r="A12" s="5" t="s">
        <v>369</v>
      </c>
    </row>
    <row r="13" spans="1:3">
      <c r="A13" s="3" t="s">
        <v>108</v>
      </c>
      <c r="B13" s="4" t="n">
        <v>6139</v>
      </c>
      <c r="C13" s="4" t="n">
        <v>6366</v>
      </c>
    </row>
    <row r="14" spans="1:3">
      <c r="A14" s="3" t="s">
        <v>373</v>
      </c>
    </row>
    <row r="15" spans="1:3">
      <c r="A15" s="5" t="s">
        <v>369</v>
      </c>
    </row>
    <row r="16" spans="1:3">
      <c r="A16" s="3" t="s">
        <v>108</v>
      </c>
      <c r="B16" s="4" t="n">
        <v>7201</v>
      </c>
      <c r="C16" s="4" t="n">
        <v>12054</v>
      </c>
    </row>
    <row r="17" spans="1:3">
      <c r="A17" s="3" t="s">
        <v>374</v>
      </c>
    </row>
    <row r="18" spans="1:3">
      <c r="A18" s="5" t="s">
        <v>369</v>
      </c>
    </row>
    <row r="19" spans="1:3">
      <c r="A19" s="3" t="s">
        <v>108</v>
      </c>
      <c r="B19" s="6" t="n">
        <v>1148</v>
      </c>
      <c r="C19" s="6" t="n">
        <v>173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106</v>
      </c>
    </row>
    <row r="3" spans="1:3">
      <c r="A3" s="5" t="s">
        <v>107</v>
      </c>
    </row>
    <row r="4" spans="1:3">
      <c r="A4" s="3" t="s">
        <v>108</v>
      </c>
      <c r="B4" s="6" t="n">
        <v>241166</v>
      </c>
      <c r="C4" s="6" t="n">
        <v>340583</v>
      </c>
    </row>
    <row r="5" spans="1:3">
      <c r="A5" s="3" t="s">
        <v>109</v>
      </c>
      <c r="B5" s="4" t="n">
        <v>262291</v>
      </c>
      <c r="C5" s="4" t="n">
        <v>283455</v>
      </c>
    </row>
    <row r="6" spans="1:3">
      <c r="A6" s="3" t="s">
        <v>110</v>
      </c>
      <c r="B6" s="4" t="n">
        <v>-21125</v>
      </c>
      <c r="C6" s="4" t="n">
        <v>57128</v>
      </c>
    </row>
    <row r="7" spans="1:3">
      <c r="A7" s="3" t="s">
        <v>111</v>
      </c>
      <c r="B7" s="4" t="n">
        <v>42475</v>
      </c>
      <c r="C7" s="4" t="n">
        <v>44510</v>
      </c>
    </row>
    <row r="8" spans="1:3">
      <c r="A8" s="3" t="s">
        <v>112</v>
      </c>
      <c r="B8" s="4" t="n">
        <v>-130</v>
      </c>
      <c r="C8" s="4" t="n">
        <v>-59</v>
      </c>
    </row>
    <row r="9" spans="1:3">
      <c r="A9" s="3" t="s">
        <v>113</v>
      </c>
      <c r="B9" s="4" t="n">
        <v>-63470</v>
      </c>
      <c r="C9" s="4" t="n">
        <v>12677</v>
      </c>
    </row>
    <row r="10" spans="1:3">
      <c r="A10" s="5" t="s">
        <v>114</v>
      </c>
    </row>
    <row r="11" spans="1:3">
      <c r="A11" s="3" t="s">
        <v>115</v>
      </c>
      <c r="B11" s="4" t="n">
        <v>1685</v>
      </c>
      <c r="C11" s="4" t="n">
        <v>1785</v>
      </c>
    </row>
    <row r="12" spans="1:3">
      <c r="A12" s="3" t="s">
        <v>116</v>
      </c>
      <c r="B12" s="4" t="n">
        <v>411</v>
      </c>
      <c r="C12" s="4" t="n">
        <v>501</v>
      </c>
    </row>
    <row r="13" spans="1:3">
      <c r="A13" s="3" t="s">
        <v>117</v>
      </c>
      <c r="B13" s="4" t="n">
        <v>-454</v>
      </c>
      <c r="C13" s="4" t="n">
        <v>1429</v>
      </c>
    </row>
    <row r="14" spans="1:3">
      <c r="A14" s="3" t="s">
        <v>118</v>
      </c>
      <c r="B14" s="4" t="n">
        <v>1336</v>
      </c>
      <c r="C14" s="4" t="n">
        <v>101</v>
      </c>
    </row>
    <row r="15" spans="1:3">
      <c r="A15" s="3" t="s">
        <v>119</v>
      </c>
      <c r="B15" s="4" t="n">
        <v>2978</v>
      </c>
      <c r="C15" s="4" t="n">
        <v>3816</v>
      </c>
    </row>
    <row r="16" spans="1:3">
      <c r="A16" s="3" t="s">
        <v>120</v>
      </c>
      <c r="B16" s="4" t="n">
        <v>-60492</v>
      </c>
      <c r="C16" s="4" t="n">
        <v>16493</v>
      </c>
    </row>
    <row r="17" spans="1:3">
      <c r="A17" s="3" t="s">
        <v>121</v>
      </c>
      <c r="B17" s="4" t="n">
        <v>-14771</v>
      </c>
      <c r="C17" s="4" t="n">
        <v>3750</v>
      </c>
    </row>
    <row r="18" spans="1:3">
      <c r="A18" s="3" t="s">
        <v>122</v>
      </c>
      <c r="B18" s="4" t="n">
        <v>-45721</v>
      </c>
      <c r="C18" s="4" t="n">
        <v>12743</v>
      </c>
    </row>
    <row r="19" spans="1:3">
      <c r="A19" s="3" t="s">
        <v>123</v>
      </c>
      <c r="B19" s="4" t="n">
        <v>39</v>
      </c>
      <c r="C19" s="4" t="n">
        <v>338</v>
      </c>
    </row>
    <row r="20" spans="1:3">
      <c r="A20" s="3" t="s">
        <v>124</v>
      </c>
      <c r="B20" s="6" t="n">
        <v>-45760</v>
      </c>
      <c r="C20" s="6" t="n">
        <v>12405</v>
      </c>
    </row>
    <row r="21" spans="1:3">
      <c r="A21" s="5" t="s">
        <v>125</v>
      </c>
    </row>
    <row r="22" spans="1:3">
      <c r="A22" s="3" t="s">
        <v>126</v>
      </c>
      <c r="B22" s="7" t="n">
        <v>-0.9399999999999999</v>
      </c>
      <c r="C22" s="7" t="n">
        <v>0.26</v>
      </c>
    </row>
    <row r="23" spans="1:3">
      <c r="A23" s="3" t="s">
        <v>127</v>
      </c>
      <c r="B23" s="7" t="n">
        <v>-0.9399999999999999</v>
      </c>
      <c r="C23" s="7" t="n">
        <v>0.26</v>
      </c>
    </row>
    <row r="24" spans="1:3">
      <c r="A24" s="5" t="s">
        <v>128</v>
      </c>
    </row>
    <row r="25" spans="1:3">
      <c r="A25" s="3" t="s">
        <v>129</v>
      </c>
      <c r="B25" s="4" t="n">
        <v>48446</v>
      </c>
      <c r="C25" s="4" t="n">
        <v>48390</v>
      </c>
    </row>
    <row r="26" spans="1:3">
      <c r="A26" s="3" t="s">
        <v>130</v>
      </c>
      <c r="B26" s="4" t="n">
        <v>48446</v>
      </c>
      <c r="C26" s="4" t="n">
        <v>485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75</v>
      </c>
      <c r="B1" s="2" t="s">
        <v>1</v>
      </c>
    </row>
    <row r="2" spans="1:4">
      <c r="B2" s="2" t="s">
        <v>2</v>
      </c>
      <c r="C2" s="2" t="s">
        <v>106</v>
      </c>
      <c r="D2" s="2" t="s">
        <v>59</v>
      </c>
    </row>
    <row r="3" spans="1:4">
      <c r="A3" s="5" t="s">
        <v>376</v>
      </c>
    </row>
    <row r="4" spans="1:4">
      <c r="A4" s="3" t="s">
        <v>377</v>
      </c>
      <c r="B4" s="6" t="n">
        <v>890</v>
      </c>
      <c r="C4" s="6" t="n">
        <v>903</v>
      </c>
    </row>
    <row r="5" spans="1:4">
      <c r="A5" s="3" t="s">
        <v>378</v>
      </c>
    </row>
    <row r="6" spans="1:4">
      <c r="A6" s="5" t="s">
        <v>376</v>
      </c>
    </row>
    <row r="7" spans="1:4">
      <c r="A7" s="3" t="s">
        <v>379</v>
      </c>
      <c r="B7" s="6" t="n">
        <v>5100</v>
      </c>
    </row>
    <row r="8" spans="1:4">
      <c r="A8" s="3" t="s">
        <v>380</v>
      </c>
      <c r="B8" s="3" t="s">
        <v>381</v>
      </c>
    </row>
    <row r="9" spans="1:4">
      <c r="A9" s="3" t="s">
        <v>382</v>
      </c>
      <c r="B9" s="4" t="n">
        <v>246561</v>
      </c>
    </row>
    <row r="10" spans="1:4">
      <c r="A10" s="3" t="s">
        <v>383</v>
      </c>
      <c r="B10" s="7" t="n">
        <v>43.2</v>
      </c>
      <c r="D10" s="7" t="n">
        <v>43.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84</v>
      </c>
      <c r="B1" s="2" t="s">
        <v>1</v>
      </c>
    </row>
    <row r="2" spans="1:2">
      <c r="B2" s="2" t="s">
        <v>385</v>
      </c>
    </row>
    <row r="3" spans="1:2">
      <c r="A3" s="5" t="s">
        <v>386</v>
      </c>
    </row>
    <row r="4" spans="1:2">
      <c r="A4" s="3" t="s">
        <v>387</v>
      </c>
      <c r="B4" s="4" t="n">
        <v>248412</v>
      </c>
    </row>
    <row r="5" spans="1:2">
      <c r="A5" s="3" t="s">
        <v>388</v>
      </c>
      <c r="B5" s="4" t="n">
        <v>0</v>
      </c>
    </row>
    <row r="6" spans="1:2">
      <c r="A6" s="3" t="s">
        <v>389</v>
      </c>
      <c r="B6" s="4" t="n">
        <v>-1000</v>
      </c>
    </row>
    <row r="7" spans="1:2">
      <c r="A7" s="3" t="s">
        <v>390</v>
      </c>
      <c r="B7" s="4" t="n">
        <v>-851</v>
      </c>
    </row>
    <row r="8" spans="1:2">
      <c r="A8" s="3" t="s">
        <v>391</v>
      </c>
      <c r="B8" s="4" t="n">
        <v>246561</v>
      </c>
    </row>
    <row r="9" spans="1:2">
      <c r="A9" s="5" t="s">
        <v>392</v>
      </c>
    </row>
    <row r="10" spans="1:2">
      <c r="A10" s="3" t="s">
        <v>393</v>
      </c>
      <c r="B10" s="7" t="n">
        <v>43.2</v>
      </c>
    </row>
    <row r="11" spans="1:2">
      <c r="A11" s="3" t="s">
        <v>394</v>
      </c>
      <c r="B11" s="4" t="n">
        <v>0</v>
      </c>
    </row>
    <row r="12" spans="1:2">
      <c r="A12" s="3" t="s">
        <v>395</v>
      </c>
      <c r="B12" s="11" t="n">
        <v>43.3</v>
      </c>
    </row>
    <row r="13" spans="1:2">
      <c r="A13" s="3" t="s">
        <v>396</v>
      </c>
      <c r="B13" s="11" t="n">
        <v>43.12</v>
      </c>
    </row>
    <row r="14" spans="1:2">
      <c r="A14" s="3" t="s">
        <v>397</v>
      </c>
      <c r="B14" s="7" t="n">
        <v>4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106</v>
      </c>
    </row>
    <row r="3" spans="1:3">
      <c r="A3" s="5" t="s">
        <v>399</v>
      </c>
    </row>
    <row r="4" spans="1:3">
      <c r="A4" s="3" t="s">
        <v>124</v>
      </c>
      <c r="B4" s="6" t="n">
        <v>-45760</v>
      </c>
      <c r="C4" s="6" t="n">
        <v>12405</v>
      </c>
    </row>
    <row r="5" spans="1:3">
      <c r="A5" s="3" t="s">
        <v>400</v>
      </c>
      <c r="B5" s="4" t="n">
        <v>48446000</v>
      </c>
      <c r="C5" s="4" t="n">
        <v>48390000</v>
      </c>
    </row>
    <row r="6" spans="1:3">
      <c r="A6" s="3" t="s">
        <v>401</v>
      </c>
      <c r="B6" s="4" t="n">
        <v>48446000</v>
      </c>
      <c r="C6" s="4" t="n">
        <v>48516000</v>
      </c>
    </row>
    <row r="7" spans="1:3">
      <c r="A7" s="3" t="s">
        <v>402</v>
      </c>
      <c r="B7" s="4" t="n">
        <v>110000</v>
      </c>
      <c r="C7" s="4" t="n">
        <v>0</v>
      </c>
    </row>
    <row r="8" spans="1:3">
      <c r="A8" s="5" t="s">
        <v>403</v>
      </c>
    </row>
    <row r="9" spans="1:3">
      <c r="A9" s="3" t="s">
        <v>126</v>
      </c>
      <c r="B9" s="7" t="n">
        <v>-0.9399999999999999</v>
      </c>
      <c r="C9" s="7" t="n">
        <v>0.26</v>
      </c>
    </row>
    <row r="10" spans="1:3">
      <c r="A10" s="3" t="s">
        <v>127</v>
      </c>
      <c r="B10" s="7" t="n">
        <v>-0.9399999999999999</v>
      </c>
      <c r="C10" s="7" t="n">
        <v>0.26</v>
      </c>
    </row>
    <row r="11" spans="1:3">
      <c r="A11" s="3" t="s">
        <v>378</v>
      </c>
    </row>
    <row r="12" spans="1:3">
      <c r="A12" s="5" t="s">
        <v>399</v>
      </c>
    </row>
    <row r="13" spans="1:3">
      <c r="A13" s="3" t="s">
        <v>404</v>
      </c>
      <c r="B13" s="4" t="n">
        <v>0</v>
      </c>
      <c r="C13" s="4" t="n">
        <v>126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405</v>
      </c>
      <c r="B1" s="2" t="s">
        <v>264</v>
      </c>
    </row>
    <row r="2" spans="1:2">
      <c r="A2" s="5" t="s">
        <v>199</v>
      </c>
    </row>
    <row r="3" spans="1:2">
      <c r="A3" s="3" t="s">
        <v>406</v>
      </c>
      <c r="B3" s="9" t="n">
        <v>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106</v>
      </c>
    </row>
    <row r="3" spans="1:3">
      <c r="A3" s="5" t="s">
        <v>132</v>
      </c>
    </row>
    <row r="4" spans="1:3">
      <c r="A4" s="3" t="s">
        <v>133</v>
      </c>
      <c r="B4" s="6" t="n">
        <v>-45721</v>
      </c>
      <c r="C4" s="6" t="n">
        <v>12743</v>
      </c>
    </row>
    <row r="5" spans="1:3">
      <c r="A5" s="5" t="s">
        <v>134</v>
      </c>
    </row>
    <row r="6" spans="1:3">
      <c r="A6" s="3" t="s">
        <v>135</v>
      </c>
      <c r="B6" s="4" t="n">
        <v>-584</v>
      </c>
      <c r="C6" s="4" t="n">
        <v>467</v>
      </c>
    </row>
    <row r="7" spans="1:3">
      <c r="A7" s="3" t="s">
        <v>136</v>
      </c>
      <c r="B7" s="4" t="n">
        <v>142</v>
      </c>
      <c r="C7" s="4" t="n">
        <v>-114</v>
      </c>
    </row>
    <row r="8" spans="1:3">
      <c r="A8" s="3" t="s">
        <v>137</v>
      </c>
      <c r="B8" s="4" t="n">
        <v>-442</v>
      </c>
      <c r="C8" s="4" t="n">
        <v>353</v>
      </c>
    </row>
    <row r="9" spans="1:3">
      <c r="A9" s="3" t="s">
        <v>138</v>
      </c>
      <c r="B9" s="4" t="n">
        <v>-46163</v>
      </c>
      <c r="C9" s="4" t="n">
        <v>13096</v>
      </c>
    </row>
    <row r="10" spans="1:3">
      <c r="A10" s="3" t="s">
        <v>139</v>
      </c>
      <c r="B10" s="4" t="n">
        <v>39</v>
      </c>
      <c r="C10" s="4" t="n">
        <v>338</v>
      </c>
    </row>
    <row r="11" spans="1:3">
      <c r="A11" s="3" t="s">
        <v>140</v>
      </c>
      <c r="B11" s="6" t="n">
        <v>-46202</v>
      </c>
      <c r="C11" s="6" t="n">
        <v>127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106</v>
      </c>
    </row>
    <row r="3" spans="1:3">
      <c r="A3" s="5" t="s">
        <v>142</v>
      </c>
    </row>
    <row r="4" spans="1:3">
      <c r="A4" s="3" t="s">
        <v>133</v>
      </c>
      <c r="B4" s="6" t="n">
        <v>-45721</v>
      </c>
      <c r="C4" s="6" t="n">
        <v>12743</v>
      </c>
    </row>
    <row r="5" spans="1:3">
      <c r="A5" s="3" t="s">
        <v>143</v>
      </c>
      <c r="B5" s="4" t="n">
        <v>13620</v>
      </c>
      <c r="C5" s="4" t="n">
        <v>13547</v>
      </c>
    </row>
    <row r="6" spans="1:3">
      <c r="A6" s="3" t="s">
        <v>144</v>
      </c>
      <c r="B6" s="4" t="n">
        <v>2919</v>
      </c>
      <c r="C6" s="4" t="n">
        <v>0</v>
      </c>
    </row>
    <row r="7" spans="1:3">
      <c r="A7" s="3" t="s">
        <v>145</v>
      </c>
      <c r="B7" s="4" t="n">
        <v>-31496</v>
      </c>
      <c r="C7" s="4" t="n">
        <v>-5108</v>
      </c>
    </row>
    <row r="8" spans="1:3">
      <c r="A8" s="3" t="s">
        <v>146</v>
      </c>
      <c r="B8" s="4" t="n">
        <v>-60678</v>
      </c>
      <c r="C8" s="4" t="n">
        <v>21182</v>
      </c>
    </row>
    <row r="9" spans="1:3">
      <c r="A9" s="5" t="s">
        <v>147</v>
      </c>
    </row>
    <row r="10" spans="1:3">
      <c r="A10" s="3" t="s">
        <v>148</v>
      </c>
      <c r="B10" s="4" t="n">
        <v>-9108</v>
      </c>
      <c r="C10" s="4" t="n">
        <v>-42793</v>
      </c>
    </row>
    <row r="11" spans="1:3">
      <c r="A11" s="3" t="s">
        <v>149</v>
      </c>
      <c r="B11" s="4" t="n">
        <v>69919</v>
      </c>
      <c r="C11" s="4" t="n">
        <v>52980</v>
      </c>
    </row>
    <row r="12" spans="1:3">
      <c r="A12" s="3" t="s">
        <v>150</v>
      </c>
      <c r="B12" s="4" t="n">
        <v>0</v>
      </c>
      <c r="C12" s="4" t="n">
        <v>-4272</v>
      </c>
    </row>
    <row r="13" spans="1:3">
      <c r="A13" s="3" t="s">
        <v>151</v>
      </c>
      <c r="B13" s="4" t="n">
        <v>-23670</v>
      </c>
      <c r="C13" s="4" t="n">
        <v>-9199</v>
      </c>
    </row>
    <row r="14" spans="1:3">
      <c r="A14" s="3" t="s">
        <v>152</v>
      </c>
      <c r="B14" s="4" t="n">
        <v>858</v>
      </c>
      <c r="C14" s="4" t="n">
        <v>1000</v>
      </c>
    </row>
    <row r="15" spans="1:3">
      <c r="A15" s="3" t="s">
        <v>153</v>
      </c>
      <c r="B15" s="4" t="n">
        <v>1383</v>
      </c>
      <c r="C15" s="4" t="n">
        <v>93</v>
      </c>
    </row>
    <row r="16" spans="1:3">
      <c r="A16" s="3" t="s">
        <v>154</v>
      </c>
      <c r="B16" s="4" t="n">
        <v>39382</v>
      </c>
      <c r="C16" s="4" t="n">
        <v>-2191</v>
      </c>
    </row>
    <row r="17" spans="1:3">
      <c r="A17" s="5" t="s">
        <v>155</v>
      </c>
    </row>
    <row r="18" spans="1:3">
      <c r="A18" s="3" t="s">
        <v>156</v>
      </c>
      <c r="B18" s="4" t="n">
        <v>-11</v>
      </c>
      <c r="C18" s="4" t="n">
        <v>0</v>
      </c>
    </row>
    <row r="19" spans="1:3">
      <c r="A19" s="3" t="s">
        <v>157</v>
      </c>
      <c r="B19" s="4" t="n">
        <v>756</v>
      </c>
      <c r="C19" s="4" t="n">
        <v>0</v>
      </c>
    </row>
    <row r="20" spans="1:3">
      <c r="A20" s="3" t="s">
        <v>158</v>
      </c>
      <c r="B20" s="4" t="n">
        <v>-750</v>
      </c>
      <c r="C20" s="4" t="n">
        <v>-1259</v>
      </c>
    </row>
    <row r="21" spans="1:3">
      <c r="A21" s="3" t="s">
        <v>159</v>
      </c>
      <c r="B21" s="4" t="n">
        <v>-48</v>
      </c>
      <c r="C21" s="4" t="n">
        <v>-64</v>
      </c>
    </row>
    <row r="22" spans="1:3">
      <c r="A22" s="3" t="s">
        <v>160</v>
      </c>
      <c r="B22" s="4" t="n">
        <v>0</v>
      </c>
      <c r="C22" s="4" t="n">
        <v>-17075</v>
      </c>
    </row>
    <row r="23" spans="1:3">
      <c r="A23" s="3" t="s">
        <v>161</v>
      </c>
      <c r="B23" s="4" t="n">
        <v>-1565</v>
      </c>
      <c r="C23" s="4" t="n">
        <v>-18398</v>
      </c>
    </row>
    <row r="24" spans="1:3">
      <c r="A24" s="3" t="s">
        <v>162</v>
      </c>
      <c r="B24" s="4" t="n">
        <v>-22861</v>
      </c>
      <c r="C24" s="4" t="n">
        <v>593</v>
      </c>
    </row>
    <row r="25" spans="1:3">
      <c r="A25" s="3" t="s">
        <v>163</v>
      </c>
      <c r="B25" s="4" t="n">
        <v>69247</v>
      </c>
      <c r="C25" s="4" t="n">
        <v>48431</v>
      </c>
    </row>
    <row r="26" spans="1:3">
      <c r="A26" s="3" t="s">
        <v>164</v>
      </c>
      <c r="B26" s="4" t="n">
        <v>46386</v>
      </c>
      <c r="C26" s="6" t="n">
        <v>49024</v>
      </c>
    </row>
    <row r="27" spans="1:3">
      <c r="A27" s="5" t="s">
        <v>165</v>
      </c>
    </row>
    <row r="28" spans="1:3">
      <c r="A28" s="3" t="s">
        <v>166</v>
      </c>
      <c r="B28" s="6" t="n">
        <v>1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5" t="s">
        <v>168</v>
      </c>
    </row>
    <row r="4" spans="1:2">
      <c r="A4" s="3" t="s">
        <v>167</v>
      </c>
      <c r="B4" s="3"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5" t="s">
        <v>170</v>
      </c>
    </row>
    <row r="4" spans="1:2">
      <c r="A4" s="3" t="s">
        <v>64</v>
      </c>
      <c r="B4" s="3"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2</v>
      </c>
    </row>
    <row r="3" spans="1:2">
      <c r="A3" s="5" t="s">
        <v>173</v>
      </c>
    </row>
    <row r="4" spans="1:2">
      <c r="A4" s="3" t="s">
        <v>172</v>
      </c>
      <c r="B4" s="3"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30T07:26:10Z</dcterms:created>
  <dcterms:modified xmlns:dcterms="http://purl.org/dc/terms/" xmlns:xsi="http://www.w3.org/2001/XMLSchema-instance" xsi:type="dcterms:W3CDTF">2019-09-30T07:26:10Z</dcterms:modified>
</cp:coreProperties>
</file>